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Basis of Financial Statement Pr" sheetId="8" r:id="rId8"/>
    <s:sheet name="Recurring Losses" sheetId="9" r:id="rId9"/>
    <s:sheet name="New Accounting Standards" sheetId="10" r:id="rId10"/>
    <s:sheet name="Securities Available-for Sale" sheetId="11" r:id="rId11"/>
    <s:sheet name="Loans" sheetId="12" r:id="rId12"/>
    <s:sheet name="Loss Per Share" sheetId="13" r:id="rId13"/>
    <s:sheet name="Fair Value Measures" sheetId="14" r:id="rId14"/>
    <s:sheet name="Regulatory Capital Matters" sheetId="15" r:id="rId15"/>
    <s:sheet name="Subsequent Events" sheetId="16" r:id="rId16"/>
    <s:sheet name="New Accounting Standards (Polic" sheetId="17" r:id="rId17"/>
    <s:sheet name="Securities Available-for Sale (" sheetId="18" r:id="rId18"/>
    <s:sheet name="Loans (Tables)" sheetId="19" r:id="rId19"/>
    <s:sheet name="Loss Per Share (Tables)" sheetId="20" r:id="rId20"/>
    <s:sheet name="Fair Value Measures (Tables)" sheetId="21" r:id="rId21"/>
    <s:sheet name="Regulatory Capital Matters (Tab" sheetId="22" r:id="rId22"/>
    <s:sheet name="Recurring Losses - Additional I" sheetId="23" r:id="rId23"/>
    <s:sheet name="Securities Available-for Sale -" sheetId="24" r:id="rId24"/>
    <s:sheet name="Securities Available-for Sale25" sheetId="25" r:id="rId25"/>
    <s:sheet name="Securities Available-for Sale26" sheetId="26" r:id="rId26"/>
    <s:sheet name="Securities Available-for Sale27" sheetId="27" r:id="rId27"/>
    <s:sheet name="Loans - Summary of Loans Receiv" sheetId="28" r:id="rId28"/>
    <s:sheet name="Loans - Schedule of Activity in" sheetId="29" r:id="rId29"/>
    <s:sheet name="Loans - Schedule of Allowance f" sheetId="30" r:id="rId30"/>
    <s:sheet name="Loans - Summary of Loans Indivi" sheetId="31" r:id="rId31"/>
    <s:sheet name="Loans - Summary of Aging of Rec" sheetId="32" r:id="rId32"/>
    <s:sheet name="Loans - Summary of Loans Classi" sheetId="33" r:id="rId33"/>
    <s:sheet name="Loans (Troubled Debt Restructur" sheetId="34" r:id="rId34"/>
    <s:sheet name="Loss Per Share - Schedule of Re" sheetId="35" r:id="rId35"/>
    <s:sheet name="Fair Value Measures - Summary o" sheetId="36" r:id="rId36"/>
    <s:sheet name="Fair Value Measures (Assets Mea" sheetId="37" r:id="rId37"/>
    <s:sheet name="Fair Values Measures - Assets M" sheetId="38" r:id="rId38"/>
    <s:sheet name="Fair Value Measures (Assets M39" sheetId="39" r:id="rId39"/>
    <s:sheet name="Fair Value Measures - Quantitat" sheetId="40" r:id="rId40"/>
    <s:sheet name="Fair Value Measures - Carrying " sheetId="41" r:id="rId41"/>
    <s:sheet name="Regulatory Capital Matters - Ad" sheetId="42" r:id="rId42"/>
    <s:sheet name="Regulatory Capital Matters - Ac" sheetId="43" r:id="rId43"/>
  </s:sheets>
  <s:definedNames/>
  <s:calcPr calcId="124519" calcMode="auto" fullCalcOnLoad="1"/>
</s:workbook>
</file>

<file path=xl/sharedStrings.xml><?xml version="1.0" encoding="utf-8"?>
<sst xmlns="http://schemas.openxmlformats.org/spreadsheetml/2006/main" uniqueCount="524">
  <si>
    <t>Document and Entity Information - shares</t>
  </si>
  <si>
    <t>3 Months Ended</t>
  </si>
  <si>
    <t>Mar. 31, 2016</t>
  </si>
  <si>
    <t>May. 1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BFFI</t>
  </si>
  <si>
    <t>Entity Registrant Name</t>
  </si>
  <si>
    <t>BEN FRANKLIN FINANCIAL, INC.</t>
  </si>
  <si>
    <t>Entity Central Index Key</t>
  </si>
  <si>
    <t>Current Fiscal Year End Date</t>
  </si>
  <si>
    <t>--12-31</t>
  </si>
  <si>
    <t>Entity Filer Category</t>
  </si>
  <si>
    <t>Smaller Reporting Company</t>
  </si>
  <si>
    <t>Entity Common Stock, Shares Outstanding</t>
  </si>
  <si>
    <t>Consolidated Statements of Financial Condition - USD ($) $ in Thousands</t>
  </si>
  <si>
    <t>Dec. 31, 2015</t>
  </si>
  <si>
    <t>ASSETS</t>
  </si>
  <si>
    <t>Cash and due from banks</t>
  </si>
  <si>
    <t>Interest-earning deposit accounts and federal funds sold</t>
  </si>
  <si>
    <t>Cash and cash equivalents</t>
  </si>
  <si>
    <t>Certificates of deposit in other financial institutions</t>
  </si>
  <si>
    <t>Securities available-for-sale at fair value</t>
  </si>
  <si>
    <t>Loans receivable, net (allowance for loan losses: $1,012; at March 31, 2016 - $991 at December 31, 2015</t>
  </si>
  <si>
    <t>Federal Home Loan Bank stock</t>
  </si>
  <si>
    <t>Premises and equipment, net</t>
  </si>
  <si>
    <t>Repossessed assets, net</t>
  </si>
  <si>
    <t>Accrued interest receivable</t>
  </si>
  <si>
    <t>Other assets</t>
  </si>
  <si>
    <t>Total assets</t>
  </si>
  <si>
    <t>Liabilities</t>
  </si>
  <si>
    <t>Demand deposits - non-interest-bearing</t>
  </si>
  <si>
    <t>Demand deposits - interest-bearing</t>
  </si>
  <si>
    <t>Savings deposits</t>
  </si>
  <si>
    <t>Money market deposits</t>
  </si>
  <si>
    <t>Certificates of deposit</t>
  </si>
  <si>
    <t>Total deposits</t>
  </si>
  <si>
    <t>Advances from borrowers for taxes and insurance</t>
  </si>
  <si>
    <t>Other liabilities</t>
  </si>
  <si>
    <t>Common stock in ESOP subject to contingent purchase obligation</t>
  </si>
  <si>
    <t>Total liabilities</t>
  </si>
  <si>
    <t>Stockholders' equity</t>
  </si>
  <si>
    <t>Preferred stock, no par value; 1,000,000 authorized shares; no shares issued and outstanding</t>
  </si>
  <si>
    <t xml:space="preserve"> </t>
  </si>
  <si>
    <t>Common stock, par value $0.01 per share; authorized 20,000,000 shares; issued and outstanding, 696,339 shares at March 31, 2016 and December 31, 2015</t>
  </si>
  <si>
    <t>Additional paid-in-capital</t>
  </si>
  <si>
    <t>Retained deficit</t>
  </si>
  <si>
    <t>Unearned Employee Stock Ownership Plan (ESOP) shares</t>
  </si>
  <si>
    <t>Accumulated other comprehensive income</t>
  </si>
  <si>
    <t>Reclassification of ESOP shares</t>
  </si>
  <si>
    <t>Total equity</t>
  </si>
  <si>
    <t>Total liabilities and stockholders' equity</t>
  </si>
  <si>
    <t>Consolidated Statements of Financial Condition (Parenthetical) - USD ($) $ in Thousands</t>
  </si>
  <si>
    <t>Statement of Financial Position [Abstract]</t>
  </si>
  <si>
    <t>Loans receivable, net of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Mar. 31, 2015</t>
  </si>
  <si>
    <t>Interest income</t>
  </si>
  <si>
    <t>Loans</t>
  </si>
  <si>
    <t>Securities</t>
  </si>
  <si>
    <t>Federal funds sold and interest earning deposit accounts</t>
  </si>
  <si>
    <t>Total interest income</t>
  </si>
  <si>
    <t>Interest expense</t>
  </si>
  <si>
    <t>Deposits</t>
  </si>
  <si>
    <t>Total interest expense</t>
  </si>
  <si>
    <t>Net interest income</t>
  </si>
  <si>
    <t>Provision for loan losses</t>
  </si>
  <si>
    <t>Net interest income after provision for loan losses</t>
  </si>
  <si>
    <t>Non-interest income</t>
  </si>
  <si>
    <t>Service fee income</t>
  </si>
  <si>
    <t>Gain on sale of other assets, net</t>
  </si>
  <si>
    <t>Other</t>
  </si>
  <si>
    <t>Total non-interest income</t>
  </si>
  <si>
    <t>Non-interest expense</t>
  </si>
  <si>
    <t>Compensation and employee benefits</t>
  </si>
  <si>
    <t>Occupancy and equipment</t>
  </si>
  <si>
    <t>Data processing services</t>
  </si>
  <si>
    <t>Professional fees</t>
  </si>
  <si>
    <t>FDIC insurance premiums</t>
  </si>
  <si>
    <t>Repossessed asset expenses, net</t>
  </si>
  <si>
    <t>Total operating expenses</t>
  </si>
  <si>
    <t>Loss before income taxes</t>
  </si>
  <si>
    <t>Income tax benefit</t>
  </si>
  <si>
    <t>Net loss</t>
  </si>
  <si>
    <t>Loss per common share basic and diluted</t>
  </si>
  <si>
    <t>Consolidated Statements of Comprehensive Loss - USD ($) $ in Thousands</t>
  </si>
  <si>
    <t>Statement of Comprehensive Income [Abstract]</t>
  </si>
  <si>
    <t>Other comprehensive loss</t>
  </si>
  <si>
    <t>Unrealized holding gains arising during the period</t>
  </si>
  <si>
    <t>Tax effect</t>
  </si>
  <si>
    <t>Net of tax</t>
  </si>
  <si>
    <t>Comprehensive loss</t>
  </si>
  <si>
    <t>Consolidated Statements of Changes in Stockholders' Equity - USD ($) $ in Thousands</t>
  </si>
  <si>
    <t>Total</t>
  </si>
  <si>
    <t>Common Stock [Member]</t>
  </si>
  <si>
    <t>Additional Paid-In Capital [Member]</t>
  </si>
  <si>
    <t>Treasury Stock [Member]</t>
  </si>
  <si>
    <t>Retained Earnings (Deficit) [Member]</t>
  </si>
  <si>
    <t>Unearned ESOP Shares [Member]</t>
  </si>
  <si>
    <t>Accumulated Other Comprehensive Income [Member]</t>
  </si>
  <si>
    <t>Amount Reclassified on ESOP Shares [Member]</t>
  </si>
  <si>
    <t>Balance at Dec. 31, 2014</t>
  </si>
  <si>
    <t>Other comprehensive income</t>
  </si>
  <si>
    <t>Earned ESOP shares and other stock based compensation</t>
  </si>
  <si>
    <t>Reclassification due to conversion</t>
  </si>
  <si>
    <t>Net proceeds from common stock offering</t>
  </si>
  <si>
    <t>Funds from termination of MHC</t>
  </si>
  <si>
    <t>Addition to ESOP due to conversion</t>
  </si>
  <si>
    <t>Retirement of treasury stock due to conversion</t>
  </si>
  <si>
    <t>Reclassification due to change in fair value of common stock in ESOP subject to contingent repurchase obligation</t>
  </si>
  <si>
    <t>Balance at Mar. 31, 2015</t>
  </si>
  <si>
    <t>Balance at Dec. 31, 2015</t>
  </si>
  <si>
    <t>Balance at Mar. 31, 2016</t>
  </si>
  <si>
    <t>Consolidated Statements of Cash Flows - USD ($) $ in Thousands</t>
  </si>
  <si>
    <t>Cash flows from operating activities</t>
  </si>
  <si>
    <t>Adjustments to reconcile net income (loss) to net cash from operating activities</t>
  </si>
  <si>
    <t>Depreciation</t>
  </si>
  <si>
    <t>ESOP and other stock based compensation, net</t>
  </si>
  <si>
    <t>Gain on sale of repossessed assets</t>
  </si>
  <si>
    <t>Changes in:</t>
  </si>
  <si>
    <t>Deferred loan costs</t>
  </si>
  <si>
    <t>Net cash from operating activities</t>
  </si>
  <si>
    <t>Cash flows from investing activities</t>
  </si>
  <si>
    <t>Principal repayments on mortgage-backed securities</t>
  </si>
  <si>
    <t>Calls and maturities of securities available for sale</t>
  </si>
  <si>
    <t>Maturities of certificates of deposit in other financial institutions</t>
  </si>
  <si>
    <t>Purchase of securities available for sale</t>
  </si>
  <si>
    <t>Purchase of certificates of deposit in other financial institutions</t>
  </si>
  <si>
    <t>Net decrease in loans</t>
  </si>
  <si>
    <t>Sales of repossessed assets</t>
  </si>
  <si>
    <t>Expenditures for premises and equipment</t>
  </si>
  <si>
    <t>Net cash from investing activities</t>
  </si>
  <si>
    <t>Cash flows from financing activities</t>
  </si>
  <si>
    <t>Net decrease in deposits</t>
  </si>
  <si>
    <t>Net change in advances from borrowers for taxes and insurance</t>
  </si>
  <si>
    <t>Net cash from financing activities</t>
  </si>
  <si>
    <t>Net change in cash and cash equivalents</t>
  </si>
  <si>
    <t>Cash and cash equivalents at beginning of year</t>
  </si>
  <si>
    <t>Cash and cash equivalents at end of period</t>
  </si>
  <si>
    <t>Supplemental disclosures</t>
  </si>
  <si>
    <t>Interest paid</t>
  </si>
  <si>
    <t>Transfers from loans to repossessed assets</t>
  </si>
  <si>
    <t>Basis of Financial Statement Presentation</t>
  </si>
  <si>
    <t>Organization, Consolidation and Presentation of Financial Statements [Abstract]</t>
  </si>
  <si>
    <t>Note 1 – Basis of Financial Statement Presentation
The accompanying consolidated financial statements of Ben Franklin
Financial, Inc. (the “Company”) and its wholly owned
subsidiary Ben Franklin Bank of Illinois (the “Bank”)
have been prepared in conformity with U.S. generally accepted
accounting principles (“GAAP”) for interim financial
information and in accordance with SEC rules and regulations.
Accordingly, the statements do not include all the information and
footnotes required by GAAP for complete financial statements. These
interim financial statements should be read in conjunction with the
consolidated financial statements and notes thereto that were
included in the Company’s Annual Report for the year ended
December 31, 2015. All significant intercompany transactions are
eliminated in consolidation. In the opinion of the Company’s
management, all adjustments necessary (i) for a fair presentation
of the financial statements for the interim periods included herein
and (ii) to make such financial statements not misleading have been
made and are of a normal and recurring nature. Interim results are
not necessarily indicative of results for a full year.
In preparing the financial statements, management is required to
make estimates and assumptions that affect the recorded amounts of
assets and liabilities and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the financial statements, refer to the
Company’s 2015 Annual Report.
The Bank is a federally chartered stock savings bank and a member
of the Federal Home Loan Bank (“FHLB”) system. The Bank
maintains insurance on deposit accounts with the Deposit Insurance
Fund (“DIF”) of the Federal Deposit Insurance
Corporation (“FDIC”).</t>
  </si>
  <si>
    <t>Recurring Losses</t>
  </si>
  <si>
    <t>Banking and Thrift [Abstract]</t>
  </si>
  <si>
    <t>Note 2 – Recurring Losses
The Company has incurred losses since 2008. The Company recently
incurred net losses of $263 for the three months ended
March 31, 2016 and $1,032 during the year ended December 31,
2015. The losses are a result of our declines in interest
earnings assets and our non-interest expenses exceeding our net
interest income. Despite these losses, the Bank’s total
capital to risk-based capital ratio and Tier 1 leverage capital to
average assets ratio was 18.5% and 10.0% at March 31, 2016.
The Company had $319 and $334 of cash at March 31, 2016 and
December 31, 2015. The Company completed the public offering
of common stock in January 2015, raising $2,504, net of $1,401 in
conversion costs. The proceeds of the public stock offering
were used to contribute $2,000 of additional capital to the
Bank. In addition, $273 of the net proceeds were used to fund
the loan to the employee stock ownership plan and approximately
$314 of the net proceeds were retained by Ben Franklin Financial,
Inc.
On November 25, 2015 the Bank entered into a revised Consent Order
(the “New Order”) with the Office of the Comptroller of
the Currency (“OCC”) that reduces the Bank’s
regulatory compliance burden. Concurrent with the execution of the
New Order, the Bank’s prior Consent Order (the “Old
Order”) entered into between the Bank and the OCC dated
December 19, 2012 was terminated. The New Order is comprised of two
substantive articles as opposed to 12 substantive articles under
the Old Order. The New Order reduced the Bank’s minimum
required Tier 1 leverage capital ratio to 8% from 9% under the Old
Consent Order and its minimum total risk-based capital ratio to 12%
from 13% under the Old Consent Order. The New Consent Order
requires the Bank to revise its current capital plan to include a
capital distribution policy. Additionally, the New Order requires
the Bank to revise its strategic plan to identify parameters and
triggers which would cause the board of directors to market the
Bank for merger or sale, in the event it failed to meet the 8% and
12% capital requirements under the New Order. The New Order
continues to require quarterly reporting to the OCC and board
monitoring requirements. At March 31, 2016 and December 31, 2015
the Bank was in compliance with the required minimum ratios.
If the Bank is unable to meet the capital requirements and other
requirements of the New Order, the OCC may institute other
corrective measures and has enforcement powers to impose additional
restrictions on the Bank’s operations, including seizure.
Although management believes that it will successfully maintain the
required capital ratios, there can be no assurance that they will
be able to do so, nor that they will be able to comply fully with
the provisions of the Order. Only the OCC has the ability to
determine whether or not the provisions of the Order have been
met.</t>
  </si>
  <si>
    <t>New Accounting Standards</t>
  </si>
  <si>
    <t>Accounting Policies [Abstract]</t>
  </si>
  <si>
    <t>Note 3 – New Accounting Standards
In January 2016 the FASB released accounting standards update
2016-01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ome effective for interim and annual periods beginning after
December 15, 2017. Management does not expect the
requirements of this update to have a material impact on the
Company’s financial position, results of operations or cash
flows.
In February 2016, the FASB issued accounting standards update
2016-02 Leases. The update requires all leases, with the exception
of short-term leases that have contractual terms no greater than
one year, to be recorded on the balance sheet. Under the provisions
of the update, leases classified as operating will be reflected on
the balance sheet with the recognition of both a right-of-use asset
and a lease liability. Under the update, a distinction will exist
between finance and operating type leases and the rules for
determining which classification a lease will fall into are similar
to existing rules. For public business entities, the amendments of
this update are effective for interim and annual periods beginning
after December 15, 2018. The update requires a modified
retrospective transition under which comparative balance sheets
from the earliest historical period presented will be revised to
reflect what the financials would have looked like were the
provisions of the update applied consistently in all prior
periods. Management has not yet determined the impacts of this
update on the Company’s financial position, results of
operations or cash flows.
In March 2016 the FASB issued accounting standards update 2016-09
Compensation-Stock Compensation. The purpose of the update was to
simplify the accounting for share-based payment transactions,
including the income tax consequences of such transactions. Under
the provisions of the update the income tax consequences of excess
tax benefits and deficiencies should be recognized in income tax
expense in the reporting period in which the awards vest.
Currently, excess tax benefits or deficiencies impact
stockholders’ equity directly to the extent there is a
cumulative excess tax benefit. In the event that a tax deficiency
has occurred during the reporting period and a cumulative excess
tax benefit does not exist, the tax deficiency is recognized in
income tax expense under current GAAP. The update also provides
that entities may continue to estimate forfeitures in accounting
for stock based compensation or recognize them as they occur. The
provisions of this update become effective for interim and annual
periods beginning after December 15, 2016. The update requires a
modified retrospective transition under which a cumulative effect
to equity will be recognized in the period of adoption. Management
has not yet determined the impacts of this update on the
Company’s financial position, results of operations or cash
flows.</t>
  </si>
  <si>
    <t>Securities Available-for Sale</t>
  </si>
  <si>
    <t>Investments, Debt and Equity Securities [Abstract]</t>
  </si>
  <si>
    <t>Note 4 – Securities Available-for Sale
The amortized cost and fair value of securities available-for-sale
and the related gross unrealized gains and losses recognized in
accumulated other comprehensive income (loss) were as follows:
Amortized Gross Gross Fair
March 31, 2016
U.S. government-sponsored entities $ 8,000 $ 9 $
— $ 8,009
Residential mortgage-backed 495 27
— 522
Total $ 8,495 $ 36 $
— $ 8,531
December 31, 2015
U.S. government-sponsored entities $ 10,000 $ 4 $ (65 ) $ 9,939
Residential mortgage-backed 518 27
— 545
Total $ 10,518 $ 31 $ (65 ) $ 10,484
There were no sales of securities available-for-sale during the
three months ended March 31, 2016 or the three months ended
March 31, 2015. There were no securities pledged to secure any
of the borrowings of the Company as of March 31, 2016 and
December 31, 2015.
The amortized cost and fair value of available-for-sale securities
are shown by contractual maturity as of March 31,
2016. Expected maturities may differ from contractual
maturities if borrowers have the right to call or prepay
obligations with or without call or prepayment
penalties. Securities not due at a single maturity date are
shown separately.
March 31, 2016
Amortized Fair
U.S. government-sponsored entities
Within one year $
— $
—
One to five years 8,000 8,009
Five to ten years
—
—
Residential mortgage-backed 495 522
Total $ 8,495 $ 8,531
Anticipated maturities on mortgage-backed securities are not
readily determinable as borrowers have the right to prepay their
obligation with or without penalties.
The following table summarizes securities with unrealized losses at
March 31, 2016 and December 31, 2015, aggregated by major security
type and length of time in a continuous unrealized loss
position.
Less Than 12 Months 12 Months or More Total
Fair Value Unrealized Fair Unrealized Fair Unrealized
2016
U.S. government sponsored entities $
— $
— $
— $
— $
— $
—
2015
U.S. government sponsored entities $ 5,947 $ (53 ) $ 988 $ (12 ) $ 6,935 $ (65 )
As of March 31, 2016 and December 31, 2015, all of the
Company’s securities available for sale were issued by U.S.
government-sponsored entities and agencies which the government has
affirmed its commitment to support.
Unrealized losses on securities have not been recognized into
income because the issuer’s securities are of high credit
quality (rated AA or higher at the time of purchase),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securities approach maturity.</t>
  </si>
  <si>
    <t>Receivables [Abstract]</t>
  </si>
  <si>
    <t>Note 5 – Loans
The following table sets forth the composition of our loan
portfolio by segment and class, at the dates indicated.
March 31, 2016 December 31, 2015
Amount Percent Amount Percent
(Dollars in
thousands)
First mortgage loans:
Secured by one- to four- family $ 29,231 51.35 % $ 30,368 51.84 %
Secured by multi-family 7,006 12.31 7,592 12.96
Secured by commercial real estate 13,892 24.40 13,941 23.80
Secured by land 187 0.33 192 0.33
Secured by construction 331 0.58
—
—
Total first mortgage loans 50,647 88.97 52,093 88.93
Commercial, consumer and other loans:
Home equity lines-of-credit 4,243 7.45 4,574 7.81
Commercial business loans 1,356 2.38 1,112 1.90
Automobile loans 678 1.19 798 1.36
Other consumer loans 3 0.01
—
—
Total commercial, consumer and other loans 6,280 11.03 6,484 11.07
Gross loans 56,927 100.00 58,577 100.00
Premiums and net deferred loan costs (52 ) (50 )
Allowance for loan losses (1,012 ) (991 )
Total loans, net $ 55,863 $ 57,536
The following table presents the activity in the allowance for loan
losses by portfolio segment and class for the three months ended
March 31, 2016 and 2015.
First Mortgages Commercial, Consumer and Other
(Dollars in
thousands)
One-to-four Multi- Commercial Land Construction Home equity Commercial Automobile Other Total
For the three months ended March 31, 2016
Allowance for loan losses
Beginning balance $ 326 $ 157 $ 385 $ 5 $
— $ 70 $ 12 $ 36 $
— $ 991
Provision for loan losses 7 (11 ) 12
— (11 ) 5 2 (4 )
—
—
Loans charged-off
—
—
—
—
—
—
—
—
—
—
Recoveries
—
—
—
— 21
—
—
—
— 21
Total ending allowance balance March 31, 2016 $ 333 $ 146 $ 397 $ 5 $ 10 $ 75 $ 14 $ 32 $
— $ 1,012
For the three months ended March 31, 2015
Allowance for loan losses
Beginning balance $ 392 $ 354 $ 277 $ 6 $ 7 $ 96 $ 8 $ 66 $
— $ 1,206
Provision for loan losses (22 ) 14 11
— 6 (4 ) (1 ) (3 ) (1 )
—
Loans charged-off
— (28 )
—
—
—
—
— (1 )
— (29 )
Recoveries
—
—
—
— 1
—
—
— 1 2
Total ending allowance balance March 31, 2015 $ 370 $ 340 $ 288 $ 6 $ 14 $ 92 $ 7 $ 62 $
— $ 1,179
The following table represents the balance in the allowance for
loan losses and the recorded investment in loans by portfolio
segment and class based on the impaired method at the dates
indicated. The recorded investment in loans excludes accrued
interest and loan origination fees due to immateriality.
Loan Balance Allowance
(Dollars in
thousands)
Individually Collectively Total Individually Collectively Total
March 31, 2016
One-to-four-family $ 1,634 $ 27,597 $ 29,231 $ 66 $ 267 $ 333
Multi-family 1,345 5,661 7,006 45 101 146
Commercial real estate
— 13,892 13,892
— 397 397
Land
— 187 187
— 5 5
Construction
— 331 331
— 10 10
Home equity lines of credit
— 4,243 4,243
— 75 75
Commercial
— 1,356 1,356
— 14 14
Automobile
— 678 678
— 32 32
Other consumer
— 3 3
—
—
—
Total $ 2,979 $ 53,948 $ 56,927 $ 111 $ 901 $ 1,012
December 31, 2015
One-to-four-family $ 1,640 $ 28,728 $ 30,368 $ 67 $ 259 $ 326
Multi-family 1,354 6,238 7,592 52 105 157
Commercial real estate
— 13,941 13,941
— 385 385
Land
— 192 192
— 5 5
Construction
—
—
—
—
—
—
Home equity lines of credit
— 4,574 4,574
— 70 70
Commercial
— 1,112 1,112
— 12 12
Automobile
— 798 798
— 36 36
Other consumer
—
—
—
—
—
—
Total $ 2,994 $ 55,583 $ 58,577 $ 119 $ 872 $ 991
The following tables present information related to loans
individually evaluated for impairment by class of loans as of and
for the three months ended March 31, 2016 and 2015 and as of and
for the year ended December 31, 2015
Unpaid Recorded Allowance for Average Interest Cash Basis
March 31, 2016
With no related allowance recorded
One-to-four-family $ 1,516 $ 1,096 $
— $ 1,096 $
— $
—
Multi-family 798 623
— 623 10 10
Commercial real estate
—
—
—
—
—
—
Land
—
—
—
—
—
—
Construction
—
—
—
—
—
—
Home equity line of credit
—
—
—
—
—
—
Commercial
—
—
—
—
—
—
Automobile
—
—
—
—
—
—
Other consumer
—
—
—
—
—
—
Total with no related allowance recorded 2,314 1,719
— 1,719 10 10
With an allowance recorded
One-to-four-family 538 538 66 539 6 6
Multi-family 722 722 45 725 9 9
Commercial real estate
—
—
—
—
—
—
Land
—
—
—
—
—
—
Construction
—
—
—
—
—
—
Home equity line of credit
—
—
—
—
—
—
Commercial
—
—
—
—
—
—
Automobile
—
—
—
—
—
—
Other consumer
—
—
—
—
—
—
Total with a related allowance recorded 1,260 1,260 111 1,264 15 15
Total $ 3,574 $ 2,979 $ 111 $ 2,983 $ 25 $ 25
Unpaid Recorded Allowance for Average Interest Cash Basis
March 31, 2015
With no related allowance recorded
One-to-four-family $ 1,186 $ 811 $
— $ 854 $
— $
—
Multi-family 802 627
— 630 6 6
Commercial real estate
—
—
—
—
—
—
Land
—
—
—
—
—
—
Construction
—
—
—
—
—
—
Home equity line of credit
—
—
—
—
—
—
Commercial 280 77
— 83
—
—
Automobile
—
—
—
—
—
—
Other consumer
—
—
—
—
—
—
Total with no related allowance recorded 2,268 1,515
— 1,567 6 6
With an allowance recorded
One-to-four-family 552 552 45 554 7 7
Multi-family 2,338 2,310 208 2,342 26 26
Commercial real estate
—
—
—
—
—
—
Land
—
—
—
—
—
—
Construction
—
—
—
—
—
—
Home equity line of credit
—
—
—
—
—
—
Commercial
—
—
—
—
—
—
Automobile
—
—
—
—
—
—
Other consumer
—
—
—
—
—
—
Total with a related allowance recorded 2,890 2,862 253 2,896 33 33
Total $ 5,158 $ 4,377 $ 253 $ 4,463 $ 39 $ 39
Unpaid Recorded Allowance for Average Interest Cash Basis
December 31, 2015
With no related allowance recorded
One-to-four-family $ 1,519 $ 1,099 $
— $ 1,040 $ 50 $ 50
Multi-family 800 625
— 1,154
—
—
Commercial real estate
—
—
—
—
—
—
Land
—
—
—
—
—
—
Construction
—
—
—
—
—
—
Home equity line of credit
—
—
—
—
—
—
Commercial
—
—
— 49
—
—
Automobile
—
—
—
—
—
—
Other consumer
—
—
—
—
—
Total with no related allowance recorded 2,319 1,724
— 2,243 50 50
With an allowance recorded
One-to-four-family 541 541 67 548 26 26
Multi-family 729 729 52 740 38 38
Commercial real estate
—
—
—
—
—
—
Land
—
—
—
—
—
—
Construction
—
—
—
—
—
—
Home equity line of credit
—
—
—
—
—
—
Commercial
—
—
—
—
—
—
Automobile
—
—
—
—
—
—
Other consumer
—
—
—
—
—
—
Total with a related allowance recorded 1,270 1,270 119 1,288 64 64
Total $ 3,589 $ 2,994 $ 119 $ 3,531 $ 114 $ 114
The following table presents the aging of the recorded investment
in past due loans at the dates indicated by class of loans.
30 - 59 60 - 89 Greater than Nonaccrual Loans Not Total
(Dollars in thousands)
March 31, 2016
One-to-four-family $
— $
— $
— $ 1,096 $ 28,135 $ 29,231
Multi-family
—
—
— 346 6,660 7,006
Commercial real estate
—
—
—
— 13,892 13,892
Land
—
—
—
— 187 187
Construction
—
—
—
— 331 331
Home equity line of credit
—
—
—
— 4,243 4,243
Commercial
—
—
—
— 1,356 1,356
Automobile
—
—
—
— 678 678
Other consumer
—
—
—
— 3 3
Total $
— $
— $
— $ 1,442 $ 55,485 $ 56,927
December 31, 2015
One-to-four-family $
— $
— $
— $ 1,099 $ 29,269 $ 30,368
Multi-family
—
—
— 346 7,246 7,592
Commercial real estate
—
—
—
— 13,941 13,941
Land
—
—
—
— 192 192
Construction
—
—
—
—
—
—
Home equity line of credit
—
—
—
— 4,574 4,574
Commercial
—
—
—
— 1,112 1,112
Automobile
—
—
—
— 798 798
Other consumer
—
—
—
—
—
—
Total $
— $
— $
— $ 1,445 $ 57,132 $ 58,577
Nonperforming loans (non-accrual and loans past due 90 days and
still on accrual) include both smaller balance homogeneous loans
that are collectively evaluated for impairment and individually
classified impaired loans.
Credit Quality Indicators
The Bank categorizes loans into risk categories based on relevant
information about the ability of a borrower to service their debt
such as: current financial information, historical payment
experience, credit documentation, public information, and current
economic trends, among other factors. The Bank analyzes loans
individually by classifying the loans as to credit risk. The
analysis includes the non-homogeneous loans, such as multi- family,
commercial real estate, construction, and commercial
loans. The analysis is performed on a quarterly
basis. Homogeneous loans are monitored based on past due
status of the loan. The risk category of these loans is
evaluated at origination, when a loan becomes delinquent or when a
borrower requests a concession.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The following table reflects the risk category by
loans at the dates indicated based on the most recent analysis
performed.
Pass Substandard Doubtful Total
(Dollars in
thousands)
March 31, 2016
One-to-four-family $ 28,135 $ 1,096 $
— $ 29,231
Multi-family 6,660 346
— 7,006
Commercial real estate 13,892
—
— 13,892
Land 187
—
— 187
Construction 331
—
— 331
Home equity lines of credit 4,243
—
— 4,243
Commercial 1,356
—
— 1,356
Automobile 678
—
— 678
Other consumer 3
—
— 3
Total $ 55,485 $ 1,442 $
— $ 56,927
December 31, 2015
One-to-four-family $ 29,269 $ 1,099 $
— $ 30,368
Multi-family 7,246 346
— 7,592
Commercial real estate 13,941
—
— 13,941
Land 192
—
— 192
Construction
—
—
—
—
Home equity lines of credit 4,574
—
— 4,574
Commercial 1,112
—
— 1,112
Automobile 798
—
— 798
Other consumer
—
—
—
—
Total $ 57,132 $ 1,445 $
— $ 58,577
Troubled Debt Restructurings
Our troubled debt restructurings totaled $1,949 at March 31,
2016 and $1,964 at December 31, 2015. There were no loans
modified as troubled debt restructurings during the three months
ended March 31, 2016 or the year ended December 31,
2015.
There were two loans modified as troubled debt restructurings with
a balance of $412 as of March 31, 2016, which are being
reported as nonaccrual, one of which totaling $66 is paying as
agreed under the terms of the modification. There were two loans
modified as troubled debt restructurings with a balance of $415
which are being reported as nonaccrual as of December 31,
2015, one of which totaling $69 is paying as agreed under the terms
of the modification.
A loan is considered to be in payment default once it is
90 days contractually past due under the modified
terms. During the three months ended March 31, 2016, one
multi-family loan totaling $346 had payment defaults and was
reported as non-accrual at March 31, 2016 and
December 31, 2015. During the year ended
December 31, 2015, there were no payment defaults following
the modifications.
The Company has allocated $11 to specific reserves on $1,260 of
loans to customers whose loan terms have been modified in troubled
debt restructurings as of March 31, 2016. At
December 31, 2015, the Company has allocated $119 to specific
reserves on $1,271 of loans to customers whose loan terms have been
modified in troubled debt restructurings. The Company has not
committed to lend additional amounts as of March 31, 2016 and
December 31, 2015 to customers with outstanding loans that are
classified as troubled debt restructurings.</t>
  </si>
  <si>
    <t>Loss Per Share</t>
  </si>
  <si>
    <t>Earnings Per Share [Abstract]</t>
  </si>
  <si>
    <t>Note 6 – Loss Per Share
The following table presents a reconciliation of the components
used to compute basic and diluted earnings (loss) per share:
For the Three Months Ended
March 31, March 31,
2016 2015
Net income (loss) (Dollars in thousands) $ (263 ) $ (326 )
Weighted average common shares outstanding 659,945 663,369
Basic and diluted income (loss) per share $ (0.40 ) $ (0.49 )
The outstanding options and restricted shares are considered
antidilutive because of the net loss.</t>
  </si>
  <si>
    <t>Fair Value Measures</t>
  </si>
  <si>
    <t>Fair Value Disclosures [Abstract]</t>
  </si>
  <si>
    <t>Note 7 – Fair Value Mea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Available-for-Sale
Impaired Loans
Repossessed Assets
Appraisals for both collateral-dependent impaired loans and other
real estate owned are performed by certified appraiser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Upon
sale of collateral, the Company compares the actual selling price
of collateral that has been sold to the most recent appraised value
to determine what additional adjustment should be made to the
appraisal value to arrive at fair value for the remaining assets
carried at fair value.
Assets Measured on a Recurring Basis
Assets measured at fair value on a recurring basis are summarized
below:
Fair Value Measurements Using
Balance Quoted Prices in Significant Significant
March 31, 2016
Assets
Securities available for sale
U.S. government-sponsored entities $ 8,009 $
— $ 8,009 $
—
Residential mortgaged-backed 522
— 522
—
$ 8,531 $
— $ 8,531 $
—
December 31, 2015
Assets
Securities available for sale
U.S. government-sponsored entities $ 9,939 $
— $ 9,939 $
—
Residential mortgaged-backed 545
— 545
—
$ 10,484 $
— $ 10,484 $
—
There were no transfers between Level 1, Level 2, and
Level 3 during the three-months ended March 31, 2016 or
the year ended December 31, 2015.
Assets Measured on a Non-Recurring Basis
Assets measured at fair value on a non-recurring basis are
summarized below:
Fair Value Measurements Using
Balance Quoted Prices in Significant Significant
March 31, 2016
Assets
Impaired loans
One-to-four-family $ 725 $
— $
— $ 725
Multi-family 677
—
— 677
Total impaired loans $ 1,402 $
— $
— $ 1,402
Repossessed assets
Land $ 87
—
— $ 87
Total repossessed assets $ 87 $
— $
— $ 87
December 31, 2015
Assets
Impaired loans
One-to-four-family $ 725 $
— $
— $ 725
Multi-family 677
—
— 677
Total impaired loans $ 1,402 $
— $
— $ 1,402
Repossessed assets
Land $ 87
—
— $ 87
Total repossessed assets $ 87 $
— $
— $ 87
Impaired loans, which are measured for impairment using the fair
value of the collateral (less cost to sell) for collateral
dependent loans, had an aggregate balance of $1,447 with a $45
valuation allowance at March 31, 2016 and an aggregate balance
of $1,454 with a $52 valuation allowance at December 31,
2015. The impaired loans resulted in no provision for loan
loss for the three months ended March 31, 2016 and 2015.
Repossessed assets, consisting of other real estate owned,
repossessed automobiles, and other repossessed assets are measured
at the lower of cost or fair value less costs to
sell. Repossessed assets were carried at $87 at March 31,
2016 and December 31, 2015 consisting of the cost basis of
$101 and a valuation allowance of $14. There were no
write-downs on repossessed assets for the three months ended
March 31, 2016 and 2015.
The following table presents quantitative information about level 3
fair value measurements for financial instruments measured at fair
value on a non-recurring basis at March 31, 2016 and December 31,
2015:
March 31, 2016
Fair
Valuation Technique
Unobservable Inputs
Range
Impaired loans
One-to-four-family $ 725 Sales comparison approach Adjustment for differences between the
comparable sales (9.9%) – 14.1%
Multi-family $ 677 Sales comparison approach Adjustment for differences between the
comparable sales (6.7%) – 13.2%
Other real estate owned
Land $ 87 Sales comparison approach Adjustment for differences between the
comparable sales (11.6%) – 31.0%
December 31, 2015
Fair Valuation Technique
Unobservable Inputs
Range
Impaired loans
One-to-four-family $ 725 Sales comparison Adjustment for differences between the
comparable sales (9.9%) – 14.1%
Multi-family $ 677 Sales comparison Adjustment for differences between the
comparable sales (6.7%) – 13.2%
Other real estate owned
Land $ 87 Sales comparison Adjustment for differences between the
comparable sales (11.6%) – 31.0%
The carrying amounts and estimated fair values of the
Company’s financial instruments are as follows:
Fair Value Measurements at
Carrying Amount Level 1 Level 2 Level 3 Total
Financial assets
Cash and cash equivalents $ 10,373 $ 10,373 $
— $
— $ 10,373
Certificates of deposit in other financial institutions 4,635
— 4,635
— 4,635
Securities available-for-sale 8,531
— 8,531
— 8,531
Loans receivable, net 55,863
—
— 55,795 55,795
FHLB stock 921 N/A N/A N/A N/A
Accrued interest receivable 199 2 33 164 199
Financial liabilities
Demand, money market, and savings $ 38,225 $ 38,225 $
— $
— $ 38,225
Certificates of deposits 33,436
— 33,452
— 33,452
Advances by borrowers for taxes and insurance 363 363
—
— 363
Accrued interest payable 1
— 1
— 1
Fair Value Measurements at
Carrying Amount Level 1 Level 2 Level 3 Total
Financial assets
Cash and cash equivalents $ 9,265 $ 9,265 $
— $
— $ 9,265
Certificates of deposit in other financial institutions 4,635
— 4,635
— 4,635
Securities available-for-sale 10,484
— 10,484
— 10,484
Loans receivable, net 57,536
—
— 57,469 57,469
FHLB stock 921 N/A N/A N/A N/A
Accrued interest receivable 185 3 20 162 185
Financial liabilities
Demand, money market, and savings $ 38,399 $ 38,399 $
— $
— $ 38,399
Certificates of deposits 35,158
— 35,024
— 35,024
Advances by borrowers for taxes and insurance 559 559
—
— 559
Accrued interest payable
—
—
—
—
—
The methods and assumptions, not previously presented, used to
estimate fair values are described as follows:
(a) Cash and Cash Equivalents
The carrying amounts of cash and short-term instruments approximate
fair values and are classified as Level 1
(b) Certificates of deposit in other financial
institutions.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c) Loans receivable, net
Fair values of loans receivable, net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 FHLB Stock
It is not practical to determine the fair value of FHLB stock due
to restrictions placed on its transferability.
(e) Accrued Interest Receivable
The carrying amount of accrued interest receivable approximates its
fair value and is classified as Level 2 for securities and
Level 3 for loans.
(f) Deposits
The fair values disclosed for demand deposits (e.g., interest and
non-interest demand, savings, and certain types of money market
accounts) are, by definition, equal to the amount payable on demand
at the reporting date (i.e., their carrying amount) and are
classified as Level 1. The carrying amounts of variable rate
certificates of deposit approximate their fair values at the
reporting date are classified as a Level 2.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g) Accrued Interest Payable
The carrying amount of accrued interest payable approximates its
fair value and is classified as Level 2.</t>
  </si>
  <si>
    <t>Regulatory Capital Matters</t>
  </si>
  <si>
    <t xml:space="preserve">Note 8 – Regulatory Capital Matters
The Bank is subject to various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ll rules) became effective for
the Company on January 1, 2015 with full compliance with all
of the requirements being phased in over a multi-year schedule, and
fully phased in by January 1, 2019. The net unrealized gain or
loss on available for sale securities is not included in computing
regulatory capital.
Effective as of January 1, 2016, financial institutions are
required to maintain a capital conservation buffer to avoid
restrictions on capital distributions and other payments. If a
financial institution’s capital conservation buffer falls
below the minimum requirement, its maximum payout amount for
capital distributions and discretionary payments declines to a set
percentage of eligible retained income based on the size of the
buffer. The implementation of the capital conservation buffer began
on January 1, 2016 at the 0.625% level and will be phased in
over a three-year period (increasing by 0.625% on each subsequent
January 1, until it reaches 2.5% on January 1, 2019). As
of March 31, 2016, the Bank’s capital conservation buffer
stood at 10.46%.
Quantitative measures established by regulation to help ensure
capital adequacy require the Bank to maintain minimum amounts and
ratios of total and Tier I capital as defined in the
regulations to risk-weighted assets as defined and of Tier I
capital to adjusted total assets as defined. To be categorized as
well capitalized, the Bank must maintain minimum total risk-based,
Tier I risk-based, and Tier I leverage ratios. On
November 25, 2015 the Bank entered into a New Order with the
OCC that reduces the Bank’s regulatory compliance burden.
Concurrent with the execution of the New Order, the Old Order
entered into between the Bank and the OCC dated December 19,
2012 was terminated. The New Order reduced the Bank’s minimum
required Tier 1 leverage capital ratio to 8% from 9% under the
Old Consent Order and its minimum total risk-based capital ratio to
12% from 13% under the Old Order.
As a result of entering into the New Order to achieve and maintain
specific capital levels, the Bank’s capital classification
under the Prompt Corrective Action rules was “adequately
capitalized” at March 31, 2016 and December 31,
2015. While under the New and Old Order, the Bank cannot be
consider “well capitalized”.
The prompt corrective action regulations provide five
classifications, including well capitalized, adequately
capitalized, undercapitalized, significantly undercapitalized, and
critically undercapitalized, although these terms are not used to
represent overall financial condition. If undercapitalized,
asset growth and expansion are limited and plans for capital
restoration are required.
Actual capital levels and minimum required levels for the Bank
were:
Actual Minimum Required
Minimum Required
Amount Ratio Amount Ratio Amount Ratio
March 31, 2016
Total capital (to risk-weighted assets) $ 8,979 18.5 % $ 3,891 8.0 % $ 5,837 12.0 %
Common equity Tier 1 capital (to risk-weighted assets) 8,366 17.2 2,189 4.5 N/A N/A
Tier 1 (core) capital (to risk-weighted assets) 8,366 17.2 2,919 6.0 N/A N/A
Tier 1 (core) capital (to average total assets) 8,366 10.0 3,333 4.0 6,666 8.0
December 31, 2015
Total capital (to risk-weighted assets) $ 9,235 18.5 % $ 3,992 8.0 % $ 5,988 12.0 %
Common equity Tier 1 capital (to risk-weighted assets) 8,607 17.3 2,245 4.5 N/A N/A
Tier 1 (core) capital (to risk-weighted assets) 8,607 17.3 2,994 6.0 N/A N/A
Tier 1 (core) capital (to average total assets) 8,607 10.0 3,450 4.0 6,901 8.0 </t>
  </si>
  <si>
    <t>Subsequent Events</t>
  </si>
  <si>
    <t>Subsequent Events [Abstract]</t>
  </si>
  <si>
    <t>Note 9 – Subsequent Events
In April 2016, the Bank recognized an operational loss below its
insurance deductible. The loss will be reflected in the second
quarter of 2016. Management does not anticipate any recoveries
of the loss.</t>
  </si>
  <si>
    <t>New Accounting Standards (Policies)</t>
  </si>
  <si>
    <t>In January 2016 the FASB released accounting standards update
2016-01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ome effective for interim and annual periods beginning after
December 15, 2017. Management does not expect the
requirements of this update to have a material impact on the
Company’s financial position, results of operations or cash
flows.
In February 2016, the FASB issued accounting standards update
2016-02 Leases. The update requires all leases, with the exception
of short-term leases that have contractual terms no greater than
one year, to be recorded on the balance sheet. Under the provisions
of the update, leases classified as operating will be reflected on
the balance sheet with the recognition of both a right-of-use asset
and a lease liability. Under the update, a distinction will exist
between finance and operating type leases and the rules for
determining which classification a lease will fall into are similar
to existing rules. For public business entities, the amendments of
this update are effective for interim and annual periods beginning
after December 15, 2018. The update requires a modified
retrospective transition under which comparative balance sheets
from the earliest historical period presented will be revised to
reflect what the financials would have looked like were the
provisions of the update applied consistently in all prior
periods. Management has not yet determined the impacts of this
update on the Company’s financial position, results of
operations or cash flows.
In March 2016 the FASB issued accounting standards update 2016-09
Compensation-Stock Compensation. The purpose of the update was to
simplify the accounting for share-based payment transactions,
including the income tax consequences of such transactions. Under
the provisions of the update the income tax consequences of excess
tax benefits and deficiencies should be recognized in income tax
expense in the reporting period in which the awards vest.
Currently, excess tax benefits or deficiencies impact
stockholders’ equity directly to the extent there is a
cumulative excess tax benefit. In the event that a tax deficiency
has occurred during the reporting period and a cumulative excess
tax benefit does not exist, the tax deficiency is recognized in
income tax expense under current GAAP. The update also provides
that entities may continue to estimate forfeitures in accounting
for stock based compensation or recognize them as they occur. The
provisions of this update become effective for interim and annual
periods beginning after December 15, 2016. The update requires a
modified retrospective transition under which a cumulative effect
to equity will be recognized in the period of adoption. Management
has not yet determined the impacts of this update on the
Company’s financial position, results of operations or cash
flows.</t>
  </si>
  <si>
    <t>Securities Available-for Sale (Tables)</t>
  </si>
  <si>
    <t>Summary Available for Sale Securities</t>
  </si>
  <si>
    <t>The amortized cost and fair value of securities available-for-sale
and the related gross unrealized gains and losses recognized in
accumulated other comprehensive income (loss) were as follows:
Amortized Gross Gross Fair
March 31, 2016
U.S. government-sponsored entities $ 8,000 $ 9 $
— $ 8,009
Residential mortgage-backed 495 27
— 522
Total $ 8,495 $ 36 $
— $ 8,531
December 31, 2015
U.S. government-sponsored entities $ 10,000 $ 4 $ (65 ) $ 9,939
Residential mortgage-backed 518 27
— 545
Total $ 10,518 $ 31 $ (65 ) $ 10,484</t>
  </si>
  <si>
    <t>Schedule of Amortized Cost and Fair Value of Available for Sale Securities</t>
  </si>
  <si>
    <t>Securities not due at a single maturity date are shown
separately.
March 31, 2016
Amortized Fair
U.S. government-sponsored entities
Within one year $
— $
—
One to five years 8,000 8,009
Five to ten years
—
—
Residential mortgage-backed 495 522
Total $ 8,495 $ 8,531</t>
  </si>
  <si>
    <t>Schedule of Security with Unrealized Losses</t>
  </si>
  <si>
    <t>The following table summarizes securities with unrealized losses at
March 31, 2016 and December 31, 2015, aggregated by major security
type and length of time in a continuous unrealized loss
position.
Less Than 12 Months 12 Months or More Total
Fair Value Unrealized Fair Unrealized Fair Unrealized
2016
U.S. government sponsored entities $
— $
— $
— $
— $
— $
—
2015
U.S. government sponsored entities $ 5,947 $ (53 ) $ 988 $ (12 ) $ 6,935 $ (65 )</t>
  </si>
  <si>
    <t>Loans (Tables)</t>
  </si>
  <si>
    <t>Summary of Loan Receivable</t>
  </si>
  <si>
    <t>The following table sets forth the composition of our loan
portfolio by segment and class, at the dates indicated.
March 31, 2016 December 31, 2015
Amount Percent Amount Percent
(Dollars in
thousands)
First mortgage loans:
Secured by one- to four- family $ 29,231 51.35 % $ 30,368 51.84 %
Secured by multi-family 7,006 12.31 7,592 12.96
Secured by commercial real estate 13,892 24.40 13,941 23.80
Secured by land 187 0.33 192 0.33
Secured by construction 331 0.58
—
—
Total first mortgage loans 50,647 88.97 52,093 88.93
Commercial, consumer and other loans:
Home equity lines-of-credit 4,243 7.45 4,574 7.81
Commercial business loans 1,356 2.38 1,112 1.90
Automobile loans 678 1.19 798 1.36
Other consumer loans 3 0.01
—
—
Total commercial, consumer and other loans 6,280 11.03 6,484 11.07
Gross loans 56,927 100.00 58,577 100.00
Premiums and net deferred loan costs (52 ) (50 )
Allowance for loan losses (1,012 ) (991 )
Total loans, net $ 55,863 $ 57,536</t>
  </si>
  <si>
    <t>Schedule of Allowance for Loan Losses by Portfolio Segment and Class</t>
  </si>
  <si>
    <t>The following table presents the activity in the allowance for loan
losses by portfolio segment and class for the three months ended
March 31, 2016 and 2015.
First Mortgages Commercial, Consumer and Other
(Dollars in
thousands)
One-to-four Multi- Commercial Land Construction Home equity Commercial Automobile Other Total
For the three months ended March 31, 2016
Allowance for loan losses
Beginning balance $ 326 $ 157 $ 385 $ 5 $
— $ 70 $ 12 $ 36 $
— $ 991
Provision for loan losses 7 (11 ) 12
— (11 ) 5 2 (4 )
—
—
Loans charged-off
—
—
—
—
—
—
—
—
—
—
Recoveries
—
—
—
— 21
—
—
—
— 21
Total ending allowance balance March 31, 2016 $ 333 $ 146 $ 397 $ 5 $ 10 $ 75 $ 14 $ 32 $
— $ 1,012
For the three months ended March 31, 2015
Allowance for loan losses
Beginning balance $ 392 $ 354 $ 277 $ 6 $ 7 $ 96 $ 8 $ 66 $
— $ 1,206
Provision for loan losses (22 ) 14 11
— 6 (4 ) (1 ) (3 ) (1 )
—
Loans charged-off
— (28 )
—
—
—
—
— (1 )
— (29 )
Recoveries
—
—
—
— 1
—
—
— 1 2
Total ending allowance balance March 31, 2015 $ 370 $ 340 $ 288 $ 6 $ 14 $ 92 $ 7 $ 62 $
— $ 1,179</t>
  </si>
  <si>
    <t>Summary of Allowance for Loan Losses and Recorded Investment in Loans by Portfolio Segment</t>
  </si>
  <si>
    <t>The following table represents the balance in the allowance for
loan losses and the recorded investment in loans by portfolio
segment and class based on the impaired method at the dates
indicated. The recorded investment in loans excludes accrued
interest and loan origination fees due to immateriality.
Loan Balance Allowance
(Dollars in
thousands)
Individually Collectively Total Individually Collectively Total
March 31, 2016
One-to-four-family $ 1,634 $ 27,597 $ 29,231 $ 66 $ 267 $ 333
Multi-family 1,345 5,661 7,006 45 101 146
Commercial real estate
— 13,892 13,892
— 397 397
Land
— 187 187
— 5 5
Construction
— 331 331
— 10 10
Home equity lines of credit
— 4,243 4,243
— 75 75
Commercial
— 1,356 1,356
— 14 14
Automobile
— 678 678
— 32 32
Other consumer
— 3 3
—
—
—
Total $ 2,979 $ 53,948 $ 56,927 $ 111 $ 901 $ 1,012
December 31, 2015
One-to-four-family $ 1,640 $ 28,728 $ 30,368 $ 67 $ 259 $ 326
Multi-family 1,354 6,238 7,592 52 105 157
Commercial real estate
— 13,941 13,941
— 385 385
Land
— 192 192
— 5 5
Construction
—
—
—
—
—
—
Home equity lines of credit
— 4,574 4,574
— 70 70
Commercial
— 1,112 1,112
— 12 12
Automobile
— 798 798
— 36 36
Other consumer
—
—
—
—
—
—
Total $ 2,994 $ 55,583 $ 58,577 $ 119 $ 872 $ 991</t>
  </si>
  <si>
    <t>Summary of Loans Individually Evaluated for Impairment by Class</t>
  </si>
  <si>
    <t>The following tables present information related to loans
individually evaluated for impairment by class of loans as of and
for the three months ended March 31, 2016 and 2015 and as of and
for the year ended December 31, 2015
Unpaid Recorded Allowance for Average Interest Cash Basis
March 31, 2016
With no related allowance recorded
One-to-four-family $ 1,516 $ 1,096 $
— $ 1,096 $
— $
—
Multi-family 798 623
— 623 10 10
Commercial real estate
—
—
—
—
—
—
Land
—
—
—
—
—
—
Construction
—
—
—
—
—
—
Home equity line of credit
—
—
—
—
—
—
Commercial
—
—
—
—
—
—
Automobile
—
—
—
—
—
—
Other consumer
—
—
—
—
—
—
Total with no related allowance recorded 2,314 1,719
— 1,719 10 10
With an allowance recorded
One-to-four-family 538 538 66 539 6 6
Multi-family 722 722 45 725 9 9
Commercial real estate
—
—
—
—
—
—
Land
—
—
—
—
—
—
Construction
—
—
—
—
—
—
Home equity line of credit
—
—
—
—
—
—
Commercial
—
—
—
—
—
—
Automobile
—
—
—
—
—
—
Other consumer
—
—
—
—
—
—
Total with a related allowance recorded 1,260 1,260 111 1,264 15 15
Total $ 3,574 $ 2,979 $ 111 $ 2,983 $ 25 $ 25
Unpaid Recorded Allowance for Average Interest Cash Basis
March 31, 2015
With no related allowance recorded
One-to-four-family $ 1,186 $ 811 $
— $ 854 $
— $
—
Multi-family 802 627
— 630 6 6
Commercial real estate
—
—
—
—
—
—
Land
—
—
—
—
—
—
Construction
—
—
—
—
—
—
Home equity line of credit
—
—
—
—
—
—
Commercial 280 77
— 83
—
—
Automobile
—
—
—
—
—
—
Other consumer
—
—
—
—
—
—
Total with no related allowance recorded 2,268 1,515
— 1,567 6 6
With an allowance recorded
One-to-four-family 552 552 45 554 7 7
Multi-family 2,338 2,310 208 2,342 26 26
Commercial real estate
—
—
—
—
—
—
Land
—
—
—
—
—
—
Construction
—
—
—
—
—
—
Home equity line of credit
—
—
—
—
—
—
Commercial
—
—
—
—
—
—
Automobile
—
—
—
—
—
—
Other consumer
—
—
—
—
—
—
Total with a related allowance recorded 2,890 2,862 253 2,896 33 33
Total $ 5,158 $ 4,377 $ 253 $ 4,463 $ 39 $ 39
Unpaid Recorded Allowance for Average Interest Cash Basis
December 31, 2015
With no related allowance recorded
One-to-four-family $ 1,519 $ 1,099 $
— $ 1,040 $ 50 $ 50
Multi-family 800 625
— 1,154
—
—
Commercial real estate
—
—
—
—
—
—
Land
—
—
—
—
—
—
Construction
—
—
—
—
—
—
Home equity line of credit
—
—
—
—
—
—
Commercial
—
—
— 49
—
—
Automobile
—
—
—
—
—
—
Other consumer
—
—
—
—
—
Total with no related allowance recorded 2,319 1,724
— 2,243 50 50
With an allowance recorded
One-to-four-family 541 541 67 548 26 26
Multi-family 729 729 52 740 38 38
Commercial real estate
—
—
—
—
—
—
Land
—
—
—
—
—
—
Construction
—
—
—
—
—
—
Home equity line of credit
—
—
—
—
—
—
Commercial
—
—
—
—
—
—
Automobile
—
—
—
—
—
—
Other consumer
—
—
—
—
—
—
Total with a related allowance recorded 1,270 1,270 119 1,288 64 64
Total $ 3,589 $ 2,994 $ 119 $ 3,531 $ 114 $ 114</t>
  </si>
  <si>
    <t>Summary of Aging of Recorded Investment in Past Due Loans</t>
  </si>
  <si>
    <t>The following table presents the aging of the recorded investment
in past due loans at the dates indicated by class of loans.
30 - 59 60 - 89 Greater than Nonaccrual Loans Not Total
(Dollars in thousands)
March 31, 2016
One-to-four-family $
— $
— $
— $ 1,096 $ 28,135 $ 29,231
Multi-family
—
—
— 346 6,660 7,006
Commercial real estate
—
—
—
— 13,892 13,892
Land
—
—
—
— 187 187
Construction
—
—
—
— 331 331
Home equity line of credit
—
—
—
— 4,243 4,243
Commercial
—
—
—
— 1,356 1,356
Automobile
—
—
—
— 678 678
Other consumer
—
—
—
— 3 3
Total $
— $
— $
— $ 1,442 $ 55,485 $ 56,927
December 31, 2015
One-to-four-family $
— $
— $
— $ 1,099 $ 29,269 $ 30,368
Multi-family
—
—
— 346 7,246 7,592
Commercial real estate
—
—
—
— 13,941 13,941
Land
—
—
—
— 192 192
Construction
—
—
—
—
—
—
Home equity line of credit
—
—
—
— 4,574 4,574
Commercial
—
—
—
— 1,112 1,112
Automobile
—
—
—
— 798 798
Other consumer
—
—
—
—
—
—
Total $
— $
— $
— $ 1,445 $ 57,132 $ 58,577</t>
  </si>
  <si>
    <t>Summary of Loans Classified by Risk Category</t>
  </si>
  <si>
    <t>The following table reflects the risk category by loans at
the dates indicated based on the most recent analysis
performed.
Pass Substandard Doubtful Total
(Dollars in
thousands)
March 31, 2016
One-to-four-family $ 28,135 $ 1,096 $
— $ 29,231
Multi-family 6,660 346
— 7,006
Commercial real estate 13,892
—
— 13,892
Land 187
—
— 187
Construction 331
—
— 331
Home equity lines of credit 4,243
—
— 4,243
Commercial 1,356
—
— 1,356
Automobile 678
—
— 678
Other consumer 3
—
— 3
Total $ 55,485 $ 1,442 $
— $ 56,927
December 31, 2015
One-to-four-family $ 29,269 $ 1,099 $
— $ 30,368
Multi-family 7,246 346
— 7,592
Commercial real estate 13,941
—
— 13,941
Land 192
—
— 192
Construction
—
—
—
—
Home equity lines of credit 4,574
—
— 4,574
Commercial 1,112
—
— 1,112
Automobile 798
—
— 798
Other consumer
—
—
—
—
Total $ 57,132 $ 1,445 $
— $ 58,577</t>
  </si>
  <si>
    <t>Loss Per Share (Tables)</t>
  </si>
  <si>
    <t>Schedule of Reconciliation of Components Used to Compute Basic and Diluted Earnings (Loss) Per Share</t>
  </si>
  <si>
    <t xml:space="preserve">The following table presents a reconciliation of the components
used to compute basic and diluted earnings (loss) per share:
For the Three Months Ended
March 31, March 31,
2016 2015
Net income (loss) (Dollars in thousands) $ (263 ) $ (326 )
Weighted average common shares outstanding 659,945 663,369
Basic and diluted income (loss) per share $ (0.40 ) $ (0.49 ) </t>
  </si>
  <si>
    <t>Fair Value Measures (Tables)</t>
  </si>
  <si>
    <t>Summary of Assets Measured at Fair Value on Recurring Basis</t>
  </si>
  <si>
    <t>Assets measured at fair value on a recurring basis are summarized
below:
Fair Value Measurements Using
Balance Quoted Prices in Significant Significant
March 31, 2016
Assets
Securities available for sale
U.S. government-sponsored entities $ 8,009 $
— $ 8,009 $
—
Residential mortgaged-backed 522
— 522
—
$ 8,531 $
— $ 8,531 $
—
December 31, 2015
Assets
Securities available for sale
U.S. government-sponsored entities $ 9,939 $
— $ 9,939 $
—
Residential mortgaged-backed 545
— 545
—
$ 10,484 $
— $ 10,484 $
—
There were no transfers between Level 1, Level 2, and
Level 3 during the three-months ended March 31, 2016 or
the year ended December 31, 2015.</t>
  </si>
  <si>
    <t>Summary of Assets Measured at Fair Value on Non-Recurring Basis</t>
  </si>
  <si>
    <t>Assets measured at fair value on a non-recurring basis are
summarized below:
Fair Value Measurements Using
Balance Quoted Prices in Significant Significant
March 31, 2016
Assets
Impaired loans
One-to-four-family $ 725 $
— $
— $ 725
Multi-family 677
—
— 677
Total impaired loans $ 1,402 $
— $
— $ 1,402
Repossessed assets
Land $ 87
—
— $ 87
Total repossessed assets $ 87 $
— $
— $ 87
December 31, 2015
Assets
Impaired loans
One-to-four-family $ 725 $
— $
— $ 725
Multi-family 677
—
— 677
Total impaired loans $ 1,402 $
— $
— $ 1,402
Repossessed assets
Land $ 87
—
— $ 87
Total repossessed assets $ 87 $
— $
— $ 87</t>
  </si>
  <si>
    <t>Quantitative Information about Level 3 Fair Value Measurements for Financial Instruments Measured at Fair Value on a Non-recurring Basis</t>
  </si>
  <si>
    <t>The following table presents quantitative information about level 3
fair value measurements for financial instruments measured at fair
value on a non-recurring basis at March 31, 2016 and December 31,
2015:
March 31, 2016
Fair
Valuation Technique
Unobservable Inputs
Range
Impaired loans
One-to-four-family $ 725 Sales comparison approach Adjustment for differences between the
comparable sales (9.9%) – 14.1%
Multi-family $ 677 Sales comparison approach Adjustment for differences between the
comparable sales (6.7%) – 13.2%
Other real estate owned
Land $ 87 Sales comparison approach Adjustment for differences between the
comparable sales (11.6%) – 31.0%
December 31, 2015
Fair Valuation Technique
Unobservable Inputs
Range
Impaired loans
One-to-four-family $ 725 Sales comparison Adjustment for differences between the
comparable sales (9.9%) – 14.1%
Multi-family $ 677 Sales comparison Adjustment for differences between the
comparable sales (6.7%) – 13.2%
Other real estate owned
Land $ 87 Sales comparison Adjustment for differences between the
comparable sales (11.6%) – 31.0%</t>
  </si>
  <si>
    <t>Carrying Amounts and Estimated Fair Values of Company's Financial Instruments</t>
  </si>
  <si>
    <t>The carrying amounts and estimated fair values of the
Company’s financial instruments are as follows:
Fair Value Measurements at
Carrying Amount Level 1 Level 2 Level 3 Total
Financial assets
Cash and cash equivalents $ 10,373 $ 10,373 $
— $
— $ 10,373
Certificates of deposit in other financial institutions 4,635
— 4,635
— 4,635
Securities available-for-sale 8,531
— 8,531
— 8,531
Loans receivable, net 55,863
—
— 55,795 55,795
FHLB stock 921 N/A N/A N/A N/A
Accrued interest receivable 199 2 33 164 199
Financial liabilities
Demand, money market, and savings $ 38,225 $ 38,225 $
— $
— $ 38,225
Certificates of deposits 33,436
— 33,452
— 33,452
Advances by borrowers for taxes and insurance 363 363
—
— 363
Accrued interest payable 1
— 1
— 1
Fair Value Measurements at
Carrying Amount Level 1 Level 2 Level 3 Total
Financial assets
Cash and cash equivalents $ 9,265 $ 9,265 $
— $
— $ 9,265
Certificates of deposit in other financial institutions 4,635
— 4,635
— 4,635
Securities available-for-sale 10,484
— 10,484
— 10,484
Loans receivable, net 57,536
—
— 57,469 57,469
FHLB stock 921 N/A N/A N/A N/A
Accrued interest receivable 185 3 20 162 185
Financial liabilities
Demand, money market, and savings $ 38,399 $ 38,399 $
— $
— $ 38,399
Certificates of deposits 35,158
— 35,024
— 35,024
Advances by borrowers for taxes and insurance 559 559
—
— 559
Accrued interest payable
—
—
—
—
—</t>
  </si>
  <si>
    <t>Regulatory Capital Matters (Tables)</t>
  </si>
  <si>
    <t>Actual Capital Levels and Minimum Required Levels for Bank</t>
  </si>
  <si>
    <t>Actual capital levels and minimum required levels for the Bank
were:
Actual Minimum Required
Minimum Required
Amount Ratio Amount Ratio Amount Ratio
March 31, 2016
Total capital (to risk-weighted assets) $ 8,979 18.5 % $ 3,891 8.0 % $ 5,837 12.0 %
Common equity Tier 1 capital (to risk-weighted assets) 8,366 17.2 2,189 4.5 N/A N/A
Tier 1 (core) capital (to risk-weighted assets) 8,366 17.2 2,919 6.0 N/A N/A
Tier 1 (core) capital (to average total assets) 8,366 10.0 3,333 4.0 6,666 8.0
December 31, 2015
Total capital (to risk-weighted assets) $ 9,235 18.5 % $ 3,992 8.0 % $ 5,988 12.0 %
Common equity Tier 1 capital (to risk-weighted assets) 8,607 17.3 2,245 4.5 N/A N/A
Tier 1 (core) capital (to risk-weighted assets) 8,607 17.3 2,994 6.0 N/A N/A
Tier 1 (core) capital (to average total assets) 8,607 10.0 3,450 4.0 6,901 8.0</t>
  </si>
  <si>
    <t>Recurring Losses - Additional Information (Detail) - USD ($) $ in Thousands</t>
  </si>
  <si>
    <t>1 Months Ended</t>
  </si>
  <si>
    <t>12 Months Ended</t>
  </si>
  <si>
    <t>Jan. 31, 2015</t>
  </si>
  <si>
    <t>Nov. 25, 2015</t>
  </si>
  <si>
    <t>Total risk-based capital ratio</t>
  </si>
  <si>
    <t>18.50%</t>
  </si>
  <si>
    <t>Tier 1 leverage capital to average assets ratio</t>
  </si>
  <si>
    <t>10.00%</t>
  </si>
  <si>
    <t>Cash balance</t>
  </si>
  <si>
    <t>Common stock public offering, net</t>
  </si>
  <si>
    <t>Conversion costs</t>
  </si>
  <si>
    <t>Parent Company [Member]</t>
  </si>
  <si>
    <t>Additional capital contribution</t>
  </si>
  <si>
    <t>Payments to fund loans for ESOP</t>
  </si>
  <si>
    <t>Net proceeds retained by company</t>
  </si>
  <si>
    <t>New Consent Order [Member] | Minimum [Member]</t>
  </si>
  <si>
    <t>12.00%</t>
  </si>
  <si>
    <t>8.00%</t>
  </si>
  <si>
    <t>Old Consent Order [Member] | Minimum [Member]</t>
  </si>
  <si>
    <t>13.00%</t>
  </si>
  <si>
    <t>9.00%</t>
  </si>
  <si>
    <t>Securities Available-for Sale - Summary Available-for-Sale Securities (Detail) - USD ($) $ in Thousands</t>
  </si>
  <si>
    <t>Schedule of Available-for-sale Securities [Line Items]</t>
  </si>
  <si>
    <t>Amortized Cost</t>
  </si>
  <si>
    <t>Gross Unrealized Gains</t>
  </si>
  <si>
    <t>Gross Unrealized Losses</t>
  </si>
  <si>
    <t>Fair Value</t>
  </si>
  <si>
    <t>U.S. Government-Sponsored Entities [Member]</t>
  </si>
  <si>
    <t>Residential Mortgage-Backed [Member]</t>
  </si>
  <si>
    <t>Securities Available-for Sale - Additional Information (Detail) - USD ($)</t>
  </si>
  <si>
    <t>Available-for-sale Securities [Abstract]</t>
  </si>
  <si>
    <t>Available for sale securities, sale proceeds</t>
  </si>
  <si>
    <t>Securities pledged to secure borrowings</t>
  </si>
  <si>
    <t>Securities Available-for Sale - Schedule of Amortized Cost and Fair Value of Available for Sale Securities (Detail) - USD ($) $ in Thousands</t>
  </si>
  <si>
    <t>Amortized Cost, Total securities available for sale</t>
  </si>
  <si>
    <t>Fair Value, Total securities available for sale</t>
  </si>
  <si>
    <t>Amortized Cost, Within one year</t>
  </si>
  <si>
    <t>Amortized Cost, One to five years</t>
  </si>
  <si>
    <t>Amortized Cost, Five to ten years</t>
  </si>
  <si>
    <t>Fair Value, Within one year</t>
  </si>
  <si>
    <t>Fair Value, One to five years</t>
  </si>
  <si>
    <t>Fair Value, Five to ten years</t>
  </si>
  <si>
    <t>Amortized Cost, Residential mortgage-backed</t>
  </si>
  <si>
    <t>Fair Value, Residential mortgage-backed</t>
  </si>
  <si>
    <t>Securities Available-for Sale - Schedule of Security with Unrealized Losses (Detail) - U.S. Government-Sponsored Entities [Member] $ in Thousands</t>
  </si>
  <si>
    <t>Dec. 31, 2015USD ($)</t>
  </si>
  <si>
    <t>Less Than 12 Month, Fair Value</t>
  </si>
  <si>
    <t>Less Than 12 Month, Unrealized Loss</t>
  </si>
  <si>
    <t>12 Months or More, Fair Value</t>
  </si>
  <si>
    <t>12 Months or More, Unrealized Loss</t>
  </si>
  <si>
    <t>Total, Fair Value</t>
  </si>
  <si>
    <t>Total, Unrealized Loss</t>
  </si>
  <si>
    <t>Loans - Summary of Loans Receivable (Detail) - USD ($) $ in Thousands</t>
  </si>
  <si>
    <t>Dec. 31, 2014</t>
  </si>
  <si>
    <t>Accounts, Notes, Loans and Financing Receivable [Line Items]</t>
  </si>
  <si>
    <t>Gross loans, Amount</t>
  </si>
  <si>
    <t>Premiums and net deferred loan costs</t>
  </si>
  <si>
    <t>Allowance for loan losses</t>
  </si>
  <si>
    <t>Total loans, net</t>
  </si>
  <si>
    <t>First Mortgage Loans [Member]</t>
  </si>
  <si>
    <t>First Mortgage Loans [Member] | Commercial Real Estate Portfolio Segment [Member]</t>
  </si>
  <si>
    <t>First Mortgage Loans [Member] | One To Four Family [Member] | Residential Portfolio Segment [Member]</t>
  </si>
  <si>
    <t>First Mortgage Loans [Member] | Real Estate Multi Family [Member] | Residential Portfolio Segment [Member]</t>
  </si>
  <si>
    <t>First Mortgage Loans [Member] | Land [Member]</t>
  </si>
  <si>
    <t>First Mortgage Loans [Member] | Construction [Member]</t>
  </si>
  <si>
    <t>Commercial Consumer and Other Loans [Member]</t>
  </si>
  <si>
    <t>Commercial Consumer and Other Loans [Member] | Home Equity Lines of Credit [Member]</t>
  </si>
  <si>
    <t>Commercial Consumer and Other Loans [Member] | Commercial Loans [Member]</t>
  </si>
  <si>
    <t>Commercial Consumer and Other Loans [Member] | Automobile Loans [Member]</t>
  </si>
  <si>
    <t>Commercial Consumer and Other Loans [Member] | Other Consumer Loans [Member]</t>
  </si>
  <si>
    <t>Loans [Member]</t>
  </si>
  <si>
    <t>Percentage</t>
  </si>
  <si>
    <t>100.00%</t>
  </si>
  <si>
    <t>Loans [Member] | First Mortgage Loans [Member]</t>
  </si>
  <si>
    <t>88.97%</t>
  </si>
  <si>
    <t>88.93%</t>
  </si>
  <si>
    <t>Loans [Member] | First Mortgage Loans [Member] | Commercial Real Estate Portfolio Segment [Member]</t>
  </si>
  <si>
    <t>24.40%</t>
  </si>
  <si>
    <t>23.80%</t>
  </si>
  <si>
    <t>Loans [Member] | First Mortgage Loans [Member] | One To Four Family [Member] | Residential Portfolio Segment [Member]</t>
  </si>
  <si>
    <t>51.35%</t>
  </si>
  <si>
    <t>51.84%</t>
  </si>
  <si>
    <t>Loans [Member] | First Mortgage Loans [Member] | Real Estate Multi Family [Member] | Residential Portfolio Segment [Member]</t>
  </si>
  <si>
    <t>12.31%</t>
  </si>
  <si>
    <t>12.96%</t>
  </si>
  <si>
    <t>Loans [Member] | First Mortgage Loans [Member] | Land [Member]</t>
  </si>
  <si>
    <t>0.33%</t>
  </si>
  <si>
    <t>Loans [Member] | First Mortgage Loans [Member] | Construction [Member]</t>
  </si>
  <si>
    <t>0.58%</t>
  </si>
  <si>
    <t>Loans [Member] | Commercial Consumer and Other Loans [Member]</t>
  </si>
  <si>
    <t>11.03%</t>
  </si>
  <si>
    <t>11.07%</t>
  </si>
  <si>
    <t>Loans [Member] | Commercial Consumer and Other Loans [Member] | Home Equity Lines of Credit [Member]</t>
  </si>
  <si>
    <t>7.45%</t>
  </si>
  <si>
    <t>7.81%</t>
  </si>
  <si>
    <t>Loans [Member] | Commercial Consumer and Other Loans [Member] | Commercial Loans [Member]</t>
  </si>
  <si>
    <t>2.38%</t>
  </si>
  <si>
    <t>1.90%</t>
  </si>
  <si>
    <t>Loans [Member] | Commercial Consumer and Other Loans [Member] | Automobile Loans [Member]</t>
  </si>
  <si>
    <t>1.19%</t>
  </si>
  <si>
    <t>1.36%</t>
  </si>
  <si>
    <t>Loans [Member] | Commercial Consumer and Other Loans [Member] | Other Consumer Loans [Member]</t>
  </si>
  <si>
    <t>0.01%</t>
  </si>
  <si>
    <t>Loans - Schedule of Activity in the Allowance for Loan Losses (Detail) - USD ($) $ in Thousands</t>
  </si>
  <si>
    <t>Financing Receivable, Allowance for Credit Losses [Line Items]</t>
  </si>
  <si>
    <t>Beginning balance</t>
  </si>
  <si>
    <t>Loans charged-off</t>
  </si>
  <si>
    <t>Recoveries</t>
  </si>
  <si>
    <t>Ending balance</t>
  </si>
  <si>
    <t>First Mortgage Loans [Member] | Secured By One Four Family Residential Properties [Member] | Residential Portfolio Segment [Member]</t>
  </si>
  <si>
    <t>First Mortgage Loans [Member] | Secured By Multi Family Residential Properties [Member] | Residential Portfolio Segment [Member]</t>
  </si>
  <si>
    <t>Loans - Schedule of Allowance for Loans Losses and Recorded Investment (Detail) - USD ($) $ in Thousands</t>
  </si>
  <si>
    <t>Loans, individually evaluated for impairment</t>
  </si>
  <si>
    <t>Loans, collectively evaluated for impairment</t>
  </si>
  <si>
    <t>Loans, recorded investment</t>
  </si>
  <si>
    <t>Allowance for loan losses, individually evaluated for impairment</t>
  </si>
  <si>
    <t>Allowance for loan losses, collectively evaluated for impairment</t>
  </si>
  <si>
    <t>Allowance for loan losses, recorded investment</t>
  </si>
  <si>
    <t>Loans - Summary of Loans Individually Evaluated for Impairment by Class (Detail) - USD ($) $ in Thousands</t>
  </si>
  <si>
    <t>Financing Receivable, Impaired [Line Items]</t>
  </si>
  <si>
    <t>Unpaid Principal Balance</t>
  </si>
  <si>
    <t>Recorded Investment</t>
  </si>
  <si>
    <t>Average Recorded Investment</t>
  </si>
  <si>
    <t>Interest Income Recorded</t>
  </si>
  <si>
    <t>Cash Basis Interest Recorded</t>
  </si>
  <si>
    <t>Allowance for Loan Losses Allocated</t>
  </si>
  <si>
    <t>Loans - Summary of Aging of Recorded Investment in Past Due Loans (Detail) - USD ($) $ in Thousands</t>
  </si>
  <si>
    <t>Financing Receivable, Recorded Investment, Past Due [Line Items]</t>
  </si>
  <si>
    <t>Nonaccrual</t>
  </si>
  <si>
    <t>Loans Not Past Due</t>
  </si>
  <si>
    <t>Financing Receivables, 30 to 59 Days Past Due [Member]</t>
  </si>
  <si>
    <t>Past due</t>
  </si>
  <si>
    <t>Financing Receivables, 30 to 59 Days Past Due [Member] | First Mortgage Loans [Member] | Commercial Real Estate Portfolio Segment [Member]</t>
  </si>
  <si>
    <t>Financing Receivables, 30 to 59 Days Past Due [Member] | First Mortgage Loans [Member] | Secured By One Four Family Residential Properties [Member] | Residential Portfolio Segment [Member]</t>
  </si>
  <si>
    <t>Financing Receivables, 30 to 59 Days Past Due [Member] | First Mortgage Loans [Member] | Secured By Multi Family Residential Properties [Member] | Residential Portfolio Segment [Member]</t>
  </si>
  <si>
    <t>Financing Receivables, 30 to 59 Days Past Due [Member] | First Mortgage Loans [Member] | Land [Member]</t>
  </si>
  <si>
    <t>Financing Receivables, 30 to 59 Days Past Due [Member] | First Mortgage Loans [Member] | Construction [Member]</t>
  </si>
  <si>
    <t>Financing Receivables, 30 to 59 Days Past Due [Member] | Commercial Consumer and Other Loans [Member] | Home Equity Lines of Credit [Member]</t>
  </si>
  <si>
    <t>Financing Receivables, 30 to 59 Days Past Due [Member] | Commercial Consumer and Other Loans [Member] | Commercial Loans [Member]</t>
  </si>
  <si>
    <t>Financing Receivables, 30 to 59 Days Past Due [Member] | Commercial Consumer and Other Loans [Member] | Automobile Loans [Member]</t>
  </si>
  <si>
    <t>Financing Receivables, 30 to 59 Days Past Due [Member] | Commercial Consumer and Other Loans [Member] | Other Consumer Loans [Member]</t>
  </si>
  <si>
    <t>Financing Receivables, 60 to 89 Days Past Due [Member]</t>
  </si>
  <si>
    <t>Financing Receivables, 60 to 89 Days Past Due [Member] | First Mortgage Loans [Member] | Commercial Real Estate Portfolio Segment [Member]</t>
  </si>
  <si>
    <t>Financing Receivables, 60 to 89 Days Past Due [Member] | First Mortgage Loans [Member] | Secured By One Four Family Residential Properties [Member] | Residential Portfolio Segment [Member]</t>
  </si>
  <si>
    <t>Financing Receivables, 60 to 89 Days Past Due [Member] | First Mortgage Loans [Member] | Secured By Multi Family Residential Properties [Member] | Residential Portfolio Segment [Member]</t>
  </si>
  <si>
    <t>Financing Receivables, 60 to 89 Days Past Due [Member] | First Mortgage Loans [Member] | Land [Member]</t>
  </si>
  <si>
    <t>Financing Receivables, 60 to 89 Days Past Due [Member] | First Mortgage Loans [Member] | Construction [Member]</t>
  </si>
  <si>
    <t>Financing Receivables, 60 to 89 Days Past Due [Member] | Commercial Consumer and Other Loans [Member] | Home Equity Lines of Credit [Member]</t>
  </si>
  <si>
    <t>Financing Receivables, 60 to 89 Days Past Due [Member] | Commercial Consumer and Other Loans [Member] | Commercial Loans [Member]</t>
  </si>
  <si>
    <t>Financing Receivables, 60 to 89 Days Past Due [Member] | Commercial Consumer and Other Loans [Member] | Automobile Loans [Member]</t>
  </si>
  <si>
    <t>Financing Receivables, 60 to 89 Days Past Due [Member] | Commercial Consumer and Other Loans [Member] | Other Consumer Loans [Member]</t>
  </si>
  <si>
    <t>Financing Receivables, Equal to Greater than 90 Days Past Due [Member]</t>
  </si>
  <si>
    <t>Financing Receivables, Equal to Greater than 90 Days Past Due [Member] | First Mortgage Loans [Member] | Commercial Real Estate Portfolio Segment [Member]</t>
  </si>
  <si>
    <t>Financing Receivables, Equal to Greater than 90 Days Past Due [Member] | First Mortgage Loans [Member] | Secured By One Four Family Residential Properties [Member] | Residential Portfolio Segment [Member]</t>
  </si>
  <si>
    <t>Financing Receivables, Equal to Greater than 90 Days Past Due [Member] | First Mortgage Loans [Member] | Secured By Multi Family Residential Properties [Member] | Residential Portfolio Segment [Member]</t>
  </si>
  <si>
    <t>Financing Receivables, Equal to Greater than 90 Days Past Due [Member] | First Mortgage Loans [Member] | Land [Member]</t>
  </si>
  <si>
    <t>Financing Receivables, Equal to Greater than 90 Days Past Due [Member] | First Mortgage Loans [Member] | Construction [Member]</t>
  </si>
  <si>
    <t>Financing Receivables, Equal to Greater than 90 Days Past Due [Member] | Commercial Consumer and Other Loans [Member] | Home Equity Lines of Credit [Member]</t>
  </si>
  <si>
    <t>Financing Receivables, Equal to Greater than 90 Days Past Due [Member] | Commercial Consumer and Other Loans [Member] | Commercial Loans [Member]</t>
  </si>
  <si>
    <t>Financing Receivables, Equal to Greater than 90 Days Past Due [Member] | Commercial Consumer and Other Loans [Member] | Automobile Loans [Member]</t>
  </si>
  <si>
    <t>Financing Receivables, Equal to Greater than 90 Days Past Due [Member] | Commercial Consumer and Other Loans [Member] | Other Consumer Loans [Member]</t>
  </si>
  <si>
    <t>Loans - Summary of Loans Classified by Risk Category (Detail) - USD ($) $ in Thousands</t>
  </si>
  <si>
    <t>Financing Receivable, Recorded Investment [Line Items]</t>
  </si>
  <si>
    <t>Gross Loans</t>
  </si>
  <si>
    <t>Pass [Member]</t>
  </si>
  <si>
    <t>Pass [Member] | First Mortgage Loans [Member] | Commercial Real Estate Portfolio Segment [Member]</t>
  </si>
  <si>
    <t>Pass [Member] | First Mortgage Loans [Member] | Secured By One Four Family Residential Properties [Member] | Residential Portfolio Segment [Member]</t>
  </si>
  <si>
    <t>Pass [Member] | First Mortgage Loans [Member] | Secured By Multi Family Residential Properties [Member] | Residential Portfolio Segment [Member]</t>
  </si>
  <si>
    <t>Pass [Member] | First Mortgage Loans [Member] | Land [Member]</t>
  </si>
  <si>
    <t>Pass [Member] | First Mortgage Loans [Member] | Construction [Member]</t>
  </si>
  <si>
    <t>Pass [Member] | Commercial Consumer and Other Loans [Member] | Home Equity Lines of Credit [Member]</t>
  </si>
  <si>
    <t>Pass [Member] | Commercial Consumer and Other Loans [Member] | Commercial Loans [Member]</t>
  </si>
  <si>
    <t>Pass [Member] | Commercial Consumer and Other Loans [Member] | Automobile Loans [Member]</t>
  </si>
  <si>
    <t>Pass [Member] | Commercial Consumer and Other Loans [Member] | Other Consumer Loans [Member]</t>
  </si>
  <si>
    <t>Substandard [Member]</t>
  </si>
  <si>
    <t>Substandard [Member] | First Mortgage Loans [Member] | Secured By One Four Family Residential Properties [Member] | Residential Portfolio Segment [Member]</t>
  </si>
  <si>
    <t>Substandard [Member] | First Mortgage Loans [Member] | Secured By Multi Family Residential Properties [Member] | Residential Portfolio Segment [Member]</t>
  </si>
  <si>
    <t>Loans (Troubled Debt Restructurings) - Additional Information (Detail) $ in Thousands</t>
  </si>
  <si>
    <t>Mar. 31, 2016USD ($)SecurityLoan</t>
  </si>
  <si>
    <t>Mar. 31, 2015USD ($)</t>
  </si>
  <si>
    <t>Dec. 31, 2015USD ($)SecurityLoan</t>
  </si>
  <si>
    <t>Financing Receivable, Modifications [Line Items]</t>
  </si>
  <si>
    <t>Decrease in loans</t>
  </si>
  <si>
    <t>Troubled Debt Restructurings [Member]</t>
  </si>
  <si>
    <t>Troubled debt restructuring loans</t>
  </si>
  <si>
    <t>Number of loans modified as troubled debt restructurings | SecurityLoan</t>
  </si>
  <si>
    <t>Number of non-accruing troubled debt restructured loans | SecurityLoan</t>
  </si>
  <si>
    <t>Non-accruing troubled debt restructured loans</t>
  </si>
  <si>
    <t>Troubled debt restructuring, number of loans agreed to pay | SecurityLoan</t>
  </si>
  <si>
    <t>Payment of troubled debt restructurings</t>
  </si>
  <si>
    <t>Troubled debt restructurings, payment default period</t>
  </si>
  <si>
    <t>90 days</t>
  </si>
  <si>
    <t>Troubled debt restructuring loans reserve</t>
  </si>
  <si>
    <t>Loss Per Share - Schedule of Reconciliation of Components Used to Compute Basic and Diluted Earnings (Loss) Per Share (Detail) - USD ($) $ / shares in Units, $ in Thousands</t>
  </si>
  <si>
    <t>Net income (loss)</t>
  </si>
  <si>
    <t>Weighted average common shares outstanding</t>
  </si>
  <si>
    <t>Basic and diluted income (loss) per share</t>
  </si>
  <si>
    <t>Fair Value Measures - Summary of Assets Measured at Fair Value on Recurring Basis (Detail) - USD ($) $ in Thousands</t>
  </si>
  <si>
    <t>Fair Value, Assets and Liabilities Measured on Recurring and Nonrecurring Basis [Line Items]</t>
  </si>
  <si>
    <t>Securities available for sale</t>
  </si>
  <si>
    <t>Recurring [Member]</t>
  </si>
  <si>
    <t>Recurring [Member] | U.S. Government-Sponsored Entities [Member]</t>
  </si>
  <si>
    <t>Recurring [Member] | Residential Mortgage-Backed [Member]</t>
  </si>
  <si>
    <t>Recurring [Member] | Level 2 [Member]</t>
  </si>
  <si>
    <t>Recurring [Member] | Level 2 [Member] | U.S. Government-Sponsored Entities [Member]</t>
  </si>
  <si>
    <t>Recurring [Member] | Level 2 [Member] | Residential Mortgage-Backed [Member]</t>
  </si>
  <si>
    <t>Fair Value Measures (Assets Measured on a Recurring Basis)- Additional Information (Detail) - USD ($)</t>
  </si>
  <si>
    <t>Fair value transfer between level 1, level 2 and level 3</t>
  </si>
  <si>
    <t>Fair Values Measures - Assets Measured on a Non-recurring Basis (Detail) - USD ($) $ in Thousands</t>
  </si>
  <si>
    <t>Impaired loans</t>
  </si>
  <si>
    <t>Repossessed assets</t>
  </si>
  <si>
    <t>Non-Recurring [Member]</t>
  </si>
  <si>
    <t>Non-Recurring [Member] | First Mortgage Loans [Member]</t>
  </si>
  <si>
    <t>Non-Recurring [Member] | First Mortgage Loans [Member] | Secured By One Four Family Residential Properties [Member] | Residential Portfolio Segment [Member]</t>
  </si>
  <si>
    <t>Non-Recurring [Member] | First Mortgage Loans [Member] | Secured By Multi Family Residential Properties [Member] | Residential Portfolio Segment [Member]</t>
  </si>
  <si>
    <t>Non-Recurring [Member] | First Mortgage Loans [Member] | Land [Member]</t>
  </si>
  <si>
    <t>Non-Recurring [Member] | Level 3 [Member] | First Mortgage Loans [Member]</t>
  </si>
  <si>
    <t>Non-Recurring [Member] | Level 3 [Member] | First Mortgage Loans [Member] | Secured By One Four Family Residential Properties [Member] | Residential Portfolio Segment [Member]</t>
  </si>
  <si>
    <t>Non-Recurring [Member] | Level 3 [Member] | First Mortgage Loans [Member] | Secured By Multi Family Residential Properties [Member] | Residential Portfolio Segment [Member]</t>
  </si>
  <si>
    <t>Non-Recurring [Member] | Level 3 [Member] | First Mortgage Loans [Member] | Land [Member]</t>
  </si>
  <si>
    <t>Fair Value Measures (Assets Measured on a Non-Recurring Basis) - Additional Information (Detail) - USD ($) $ in Thousands</t>
  </si>
  <si>
    <t>Fair Value, Balance Sheet Grouping, Financial Statement Captions [Line Items]</t>
  </si>
  <si>
    <t>Impaired loans valuation allowance</t>
  </si>
  <si>
    <t>Impaired loans aggregate balance</t>
  </si>
  <si>
    <t>Cost basis of repossessed assets</t>
  </si>
  <si>
    <t>Valuation allowance</t>
  </si>
  <si>
    <t>Write-down of repossessed assets</t>
  </si>
  <si>
    <t>Fair Value Measures - Quantitative Information (Detail) - USD ($) $ in Thousands</t>
  </si>
  <si>
    <t>Fair Value Inputs, Assets, Quantitative Information [Line Items]</t>
  </si>
  <si>
    <t>Valuation Technique</t>
  </si>
  <si>
    <t>Sales comparison approach</t>
  </si>
  <si>
    <t>Unobservable Inputs</t>
  </si>
  <si>
    <t>Adjustment for differences between the comparable sales</t>
  </si>
  <si>
    <t>Adjustment for        differences between                                                                   the comparable                                                                   sales</t>
  </si>
  <si>
    <t>Minimum [Member] | Non-Recurring [Member] | Level 3 [Member] | First Mortgage Loans [Member] | Secured By One Four Family Residential Properties [Member] | Residential Portfolio Segment [Member]</t>
  </si>
  <si>
    <t>Range</t>
  </si>
  <si>
    <t>(9.90%)</t>
  </si>
  <si>
    <t>Minimum [Member] | Non-Recurring [Member] | Level 3 [Member] | First Mortgage Loans [Member] | Secured By Multi Family Residential Properties [Member] | Residential Portfolio Segment [Member]</t>
  </si>
  <si>
    <t>(6.70%)</t>
  </si>
  <si>
    <t>Minimum [Member] | Non-Recurring [Member] | Level 3 [Member] | First Mortgage Loans [Member] | Land [Member]</t>
  </si>
  <si>
    <t>(11.60%)</t>
  </si>
  <si>
    <t>Maximum [Member] | Non-Recurring [Member] | Level 3 [Member] | First Mortgage Loans [Member] | Secured By One Four Family Residential Properties [Member] | Residential Portfolio Segment [Member]</t>
  </si>
  <si>
    <t>14.10%</t>
  </si>
  <si>
    <t>Maximum [Member] | Non-Recurring [Member] | Level 3 [Member] | First Mortgage Loans [Member] | Secured By Multi Family Residential Properties [Member] | Residential Portfolio Segment [Member]</t>
  </si>
  <si>
    <t>13.20%</t>
  </si>
  <si>
    <t>Maximum [Member] | Non-Recurring [Member] | Level 3 [Member] | First Mortgage Loans [Member] | Land [Member]</t>
  </si>
  <si>
    <t>31.00%</t>
  </si>
  <si>
    <t>Fair Value Measures - Carrying Amounts and Estimated Fair Values of Company's Financial Instruments (Detail) - USD ($) $ in Thousands</t>
  </si>
  <si>
    <t>Securities available-for-sale</t>
  </si>
  <si>
    <t>Loans receivable, net</t>
  </si>
  <si>
    <t>FHLB stock</t>
  </si>
  <si>
    <t>Demand, money market, and savings</t>
  </si>
  <si>
    <t>Certificates of deposits</t>
  </si>
  <si>
    <t>Advances by borrowers for taxes and insurance</t>
  </si>
  <si>
    <t>Accrued interest payable</t>
  </si>
  <si>
    <t>Estimate of Fair Value Measurement [Member]</t>
  </si>
  <si>
    <t>Estimate of Fair Value Measurement [Member] | Level 1 [Member]</t>
  </si>
  <si>
    <t>Estimate of Fair Value Measurement [Member] | Level 2 [Member]</t>
  </si>
  <si>
    <t>Estimate of Fair Value Measurement [Member] | Level 3 [Member]</t>
  </si>
  <si>
    <t>Regulatory Capital Matters - Additional Information (Detail)</t>
  </si>
  <si>
    <t>Jan. 01, 2016</t>
  </si>
  <si>
    <t>Compliance with Regulatory Capital Requirements under Banking Regulations [Line Items]</t>
  </si>
  <si>
    <t>Capital conservation buffer</t>
  </si>
  <si>
    <t>10.46%</t>
  </si>
  <si>
    <t>0.625%</t>
  </si>
  <si>
    <t>Capital conservation buffer, phase in period</t>
  </si>
  <si>
    <t>3 years</t>
  </si>
  <si>
    <t>Capital conservation buffer, phase in start date</t>
  </si>
  <si>
    <t>Jan. 1,
		2016</t>
  </si>
  <si>
    <t>Capital conservation buffer, phase in end date</t>
  </si>
  <si>
    <t>Jan. 1,
		2019</t>
  </si>
  <si>
    <t>Capital conservation buffer, yearly phase in percent increase</t>
  </si>
  <si>
    <t>Tier one leverage capital ratio</t>
  </si>
  <si>
    <t>Total risk based capital ratio</t>
  </si>
  <si>
    <t>New Consent Order [Member]</t>
  </si>
  <si>
    <t>Old Consent Order [Member]</t>
  </si>
  <si>
    <t>Maximum [Member]</t>
  </si>
  <si>
    <t>2.50%</t>
  </si>
  <si>
    <t>Regulatory Capital Matters - Actual Capital Levels and Minimum Required Levels for Bank (Detail) - USD ($) $ in Thousands</t>
  </si>
  <si>
    <t>Total capital (to risk-weighted assets), Actual Amount</t>
  </si>
  <si>
    <t>Common equity Tier 1 capital (to risk-weighted assets), Actual Amount</t>
  </si>
  <si>
    <t>Tier 1 (core) capital (to risk-weighted assets), Actual Amount</t>
  </si>
  <si>
    <t>Tier 1 (core) capital (to average total assets), Actual Amount</t>
  </si>
  <si>
    <t>Total capital (to risk-weighted assets), Actual Ratio</t>
  </si>
  <si>
    <t>Common equity Tier 1 capital (to risk-weighted assets), Actual Ratio</t>
  </si>
  <si>
    <t>17.20%</t>
  </si>
  <si>
    <t>17.30%</t>
  </si>
  <si>
    <t>Tier 1 (core) capital (to risk-weighted assets), Actual Ratio</t>
  </si>
  <si>
    <t>Tier 1 (core) capital (to average total assets), Actual Ratio</t>
  </si>
  <si>
    <t>Total capital (to risk-weighted assets), Minimum Required for Capital Adequacy Purposes Amount</t>
  </si>
  <si>
    <t>Common equity Tier 1 capital (to risk-weighted assets), Minimum Required for Capital Adequacy Purposes Amount</t>
  </si>
  <si>
    <t>Tier 1 (core) capital (to risk-weighted assets), Minimum Required for Capital Adequacy Purposes Amount</t>
  </si>
  <si>
    <t>Tier 1 (core) capital (to average total assets), Minimum Required for Capital Adequacy Purposes Amount</t>
  </si>
  <si>
    <t>Total capital (to risk-weighted assets), Minimum Required for Capital Adequacy Purposes Ratio</t>
  </si>
  <si>
    <t>Common equity Tier 1 capital (to risk-weighted assets), Minimum Required for Capital Adequacy Purposes Ratio</t>
  </si>
  <si>
    <t>4.50%</t>
  </si>
  <si>
    <t>Tier 1 (core) capital (to risk-weighted assets), Minimum Required for Capital Adequacy Purposes Ratio</t>
  </si>
  <si>
    <t>6.00%</t>
  </si>
  <si>
    <t>Tier 1 (core) capital (to average total assets), Minimum Required for Capital Adequacy Purposes Ratio</t>
  </si>
  <si>
    <t>4.00%</t>
  </si>
  <si>
    <t>Total capital (to risk-weighted assets), Minimum Required By the Respective Orders</t>
  </si>
  <si>
    <t>Tier 1 (core) capital (to adjusted total assets), Minimum Required By the Respective Orde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618798</v>
      </c>
    </row>
    <row r="12" spans="1:3">
      <c t="s" r="A12" s="4">
        <v>19</v>
      </c>
      <c t="s" r="B12" s="4">
        <v>20</v>
      </c>
    </row>
    <row r="13" spans="1:3">
      <c t="s" r="A13" s="4">
        <v>21</v>
      </c>
      <c t="s" r="B13" s="4">
        <v>22</v>
      </c>
    </row>
    <row r="14" spans="1:3">
      <c t="s" r="A14" s="4">
        <v>23</v>
      </c>
      <c t="n" r="C14" s="6">
        <v>696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75</v>
      </c>
      <c t="s" r="B1" s="2">
        <v>1</v>
      </c>
    </row>
    <row r="2" spans="1:2">
      <c t="s" r="B2" s="2">
        <v>2</v>
      </c>
    </row>
    <row r="3" spans="1:2">
      <c t="s" r="A3" s="3">
        <v>171</v>
      </c>
    </row>
    <row r="4" spans="1:2">
      <c t="s" r="A4" s="4">
        <v>75</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9</v>
      </c>
      <c t="s" r="B1" s="2">
        <v>1</v>
      </c>
    </row>
    <row r="2" spans="1:2">
      <c t="s" r="B2" s="2">
        <v>2</v>
      </c>
    </row>
    <row r="3" spans="1:2">
      <c t="s" r="A3" s="3">
        <v>163</v>
      </c>
    </row>
    <row r="4" spans="1:2">
      <c t="s" r="A4" s="4">
        <v>179</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4</v>
      </c>
      <c t="s" r="B1" s="2">
        <v>1</v>
      </c>
    </row>
    <row r="2" spans="1:2">
      <c t="s" r="B2" s="2">
        <v>2</v>
      </c>
    </row>
    <row r="3" spans="1:2">
      <c t="s" r="A3" s="3">
        <v>166</v>
      </c>
    </row>
    <row r="4" spans="1:2">
      <c t="s" r="A4" s="4">
        <v>165</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186</v>
      </c>
      <c t="s" r="B1" s="2">
        <v>1</v>
      </c>
    </row>
    <row r="2" spans="1:2">
      <c t="s" r="B2" s="2">
        <v>2</v>
      </c>
    </row>
    <row r="3" spans="1:2">
      <c t="s" r="A3" s="3">
        <v>169</v>
      </c>
    </row>
    <row r="4" spans="1:2">
      <c t="s" r="A4" s="4">
        <v>187</v>
      </c>
      <c t="s" r="B4" s="4">
        <v>188</v>
      </c>
    </row>
    <row r="5" spans="1:2">
      <c t="s" r="A5" s="4">
        <v>189</v>
      </c>
      <c t="s" r="B5" s="4">
        <v>190</v>
      </c>
    </row>
    <row r="6" spans="1:2">
      <c t="s" r="A6" s="4">
        <v>191</v>
      </c>
      <c t="s" r="B6"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71</v>
      </c>
    </row>
    <row r="4" spans="1:2">
      <c t="s" r="A4" s="4">
        <v>194</v>
      </c>
      <c t="s" r="B4" s="4">
        <v>195</v>
      </c>
    </row>
    <row r="5" spans="1:2">
      <c t="s" r="A5" s="4">
        <v>196</v>
      </c>
      <c t="s" r="B5" s="4">
        <v>197</v>
      </c>
    </row>
    <row r="6" spans="1:2">
      <c t="s" r="A6" s="4">
        <v>198</v>
      </c>
      <c t="s" r="B6" s="4">
        <v>199</v>
      </c>
    </row>
    <row r="7" spans="1:2">
      <c t="s" r="A7" s="4">
        <v>200</v>
      </c>
      <c t="s" r="B7" s="4">
        <v>201</v>
      </c>
    </row>
    <row r="8" spans="1:2">
      <c t="s" r="A8" s="4">
        <v>202</v>
      </c>
      <c t="s" r="B8" s="4">
        <v>203</v>
      </c>
    </row>
    <row r="9" spans="1:2">
      <c t="s" r="A9" s="4">
        <v>204</v>
      </c>
      <c t="s" r="B9"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08</v>
      </c>
      <c t="n" r="C3" s="7">
        <v>958</v>
      </c>
    </row>
    <row r="4" spans="1:3">
      <c t="s" r="A4" s="4">
        <v>28</v>
      </c>
      <c t="n" r="B4" s="6">
        <v>9465</v>
      </c>
      <c t="n" r="C4" s="6">
        <v>8307</v>
      </c>
    </row>
    <row r="5" spans="1:3">
      <c t="s" r="A5" s="4">
        <v>29</v>
      </c>
      <c t="n" r="B5" s="6">
        <v>10373</v>
      </c>
      <c t="n" r="C5" s="6">
        <v>9265</v>
      </c>
    </row>
    <row r="6" spans="1:3">
      <c t="s" r="A6" s="4">
        <v>30</v>
      </c>
      <c t="n" r="B6" s="6">
        <v>4635</v>
      </c>
      <c t="n" r="C6" s="6">
        <v>4635</v>
      </c>
    </row>
    <row r="7" spans="1:3">
      <c t="s" r="A7" s="4">
        <v>31</v>
      </c>
      <c t="n" r="B7" s="6">
        <v>8531</v>
      </c>
      <c t="n" r="C7" s="6">
        <v>10484</v>
      </c>
    </row>
    <row r="8" spans="1:3">
      <c t="s" r="A8" s="4">
        <v>32</v>
      </c>
      <c t="n" r="B8" s="6">
        <v>55863</v>
      </c>
      <c t="n" r="C8" s="6">
        <v>57536</v>
      </c>
    </row>
    <row r="9" spans="1:3">
      <c t="s" r="A9" s="4">
        <v>33</v>
      </c>
      <c t="n" r="B9" s="6">
        <v>921</v>
      </c>
      <c t="n" r="C9" s="6">
        <v>921</v>
      </c>
    </row>
    <row r="10" spans="1:3">
      <c t="s" r="A10" s="4">
        <v>34</v>
      </c>
      <c t="n" r="B10" s="6">
        <v>577</v>
      </c>
      <c t="n" r="C10" s="6">
        <v>475</v>
      </c>
    </row>
    <row r="11" spans="1:3">
      <c t="s" r="A11" s="4">
        <v>35</v>
      </c>
      <c t="n" r="B11" s="6">
        <v>476</v>
      </c>
      <c t="n" r="C11" s="6">
        <v>476</v>
      </c>
    </row>
    <row r="12" spans="1:3">
      <c t="s" r="A12" s="4">
        <v>36</v>
      </c>
      <c t="n" r="B12" s="6">
        <v>199</v>
      </c>
      <c t="n" r="C12" s="6">
        <v>185</v>
      </c>
    </row>
    <row r="13" spans="1:3">
      <c t="s" r="A13" s="4">
        <v>37</v>
      </c>
      <c t="n" r="B13" s="6">
        <v>160</v>
      </c>
      <c t="n" r="C13" s="6">
        <v>80</v>
      </c>
    </row>
    <row r="14" spans="1:3">
      <c t="s" r="A14" s="4">
        <v>38</v>
      </c>
      <c t="n" r="B14" s="6">
        <v>81735</v>
      </c>
      <c t="n" r="C14" s="6">
        <v>84057</v>
      </c>
    </row>
    <row r="15" spans="1:3">
      <c t="s" r="A15" s="3">
        <v>39</v>
      </c>
    </row>
    <row r="16" spans="1:3">
      <c t="s" r="A16" s="4">
        <v>40</v>
      </c>
      <c t="n" r="B16" s="6">
        <v>3097</v>
      </c>
      <c t="n" r="C16" s="6">
        <v>4569</v>
      </c>
    </row>
    <row r="17" spans="1:3">
      <c t="s" r="A17" s="4">
        <v>41</v>
      </c>
      <c t="n" r="B17" s="6">
        <v>10571</v>
      </c>
      <c t="n" r="C17" s="6">
        <v>9733</v>
      </c>
    </row>
    <row r="18" spans="1:3">
      <c t="s" r="A18" s="4">
        <v>42</v>
      </c>
      <c t="n" r="B18" s="6">
        <v>11582</v>
      </c>
      <c t="n" r="C18" s="6">
        <v>10932</v>
      </c>
    </row>
    <row r="19" spans="1:3">
      <c t="s" r="A19" s="4">
        <v>43</v>
      </c>
      <c t="n" r="B19" s="6">
        <v>12975</v>
      </c>
      <c t="n" r="C19" s="6">
        <v>13165</v>
      </c>
    </row>
    <row r="20" spans="1:3">
      <c t="s" r="A20" s="4">
        <v>44</v>
      </c>
      <c t="n" r="B20" s="6">
        <v>33436</v>
      </c>
      <c t="n" r="C20" s="6">
        <v>35158</v>
      </c>
    </row>
    <row r="21" spans="1:3">
      <c t="s" r="A21" s="4">
        <v>45</v>
      </c>
      <c t="n" r="B21" s="6">
        <v>71661</v>
      </c>
      <c t="n" r="C21" s="6">
        <v>73557</v>
      </c>
    </row>
    <row r="22" spans="1:3">
      <c t="s" r="A22" s="4">
        <v>46</v>
      </c>
      <c t="n" r="B22" s="6">
        <v>363</v>
      </c>
      <c t="n" r="C22" s="6">
        <v>559</v>
      </c>
    </row>
    <row r="23" spans="1:3">
      <c t="s" r="A23" s="4">
        <v>47</v>
      </c>
      <c t="n" r="B23" s="6">
        <v>369</v>
      </c>
      <c t="n" r="C23" s="6">
        <v>387</v>
      </c>
    </row>
    <row r="24" spans="1:3">
      <c t="s" r="A24" s="4">
        <v>48</v>
      </c>
      <c t="n" r="B24" s="6">
        <v>187</v>
      </c>
      <c t="n" r="C24" s="6">
        <v>155</v>
      </c>
    </row>
    <row r="25" spans="1:3">
      <c t="s" r="A25" s="4">
        <v>49</v>
      </c>
      <c t="n" r="B25" s="7">
        <v>72580</v>
      </c>
      <c t="n" r="C25" s="7">
        <v>74658</v>
      </c>
    </row>
    <row r="26" spans="1:3">
      <c t="s" r="A26" s="3">
        <v>50</v>
      </c>
    </row>
    <row r="27" spans="1:3">
      <c t="s" r="A27" s="4">
        <v>51</v>
      </c>
      <c t="s" r="B27" s="4">
        <v>52</v>
      </c>
      <c t="s" r="C27" s="4">
        <v>52</v>
      </c>
    </row>
    <row r="28" spans="1:3">
      <c t="s" r="A28" s="4">
        <v>53</v>
      </c>
      <c t="n" r="B28" s="7">
        <v>7</v>
      </c>
      <c t="n" r="C28" s="7">
        <v>7</v>
      </c>
    </row>
    <row r="29" spans="1:3">
      <c t="s" r="A29" s="4">
        <v>54</v>
      </c>
      <c t="n" r="B29" s="6">
        <v>10301</v>
      </c>
      <c t="n" r="C29" s="6">
        <v>10308</v>
      </c>
    </row>
    <row r="30" spans="1:3">
      <c t="s" r="A30" s="4">
        <v>55</v>
      </c>
      <c t="n" r="B30" s="6">
        <v>-440</v>
      </c>
      <c t="n" r="C30" s="6">
        <v>-177</v>
      </c>
    </row>
    <row r="31" spans="1:3">
      <c t="s" r="A31" s="4">
        <v>56</v>
      </c>
      <c t="n" r="B31" s="6">
        <v>-548</v>
      </c>
      <c t="n" r="C31" s="6">
        <v>-563</v>
      </c>
    </row>
    <row r="32" spans="1:3">
      <c t="s" r="A32" s="4">
        <v>57</v>
      </c>
      <c t="n" r="B32" s="6">
        <v>22</v>
      </c>
      <c t="n" r="C32" s="6">
        <v>-21</v>
      </c>
    </row>
    <row r="33" spans="1:3">
      <c t="s" r="A33" s="4">
        <v>58</v>
      </c>
      <c t="n" r="B33" s="6">
        <v>-187</v>
      </c>
      <c t="n" r="C33" s="6">
        <v>-155</v>
      </c>
    </row>
    <row r="34" spans="1:3">
      <c t="s" r="A34" s="4">
        <v>59</v>
      </c>
      <c t="n" r="B34" s="6">
        <v>9155</v>
      </c>
      <c t="n" r="C34" s="6">
        <v>9399</v>
      </c>
    </row>
    <row r="35" spans="1:3">
      <c t="s" r="A35" s="4">
        <v>60</v>
      </c>
      <c t="n" r="B35" s="7">
        <v>81735</v>
      </c>
      <c t="n" r="C35" s="7">
        <v>840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74</v>
      </c>
    </row>
    <row r="4" spans="1:2">
      <c t="s" r="A4" s="4">
        <v>207</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77</v>
      </c>
    </row>
    <row r="4" spans="1:2">
      <c t="s" r="A4" s="4">
        <v>210</v>
      </c>
      <c t="s" r="B4" s="4">
        <v>211</v>
      </c>
    </row>
    <row r="5" spans="1:2">
      <c t="s" r="A5" s="4">
        <v>212</v>
      </c>
      <c t="s" r="B5" s="4">
        <v>213</v>
      </c>
    </row>
    <row r="6" spans="1:2">
      <c t="s" r="A6" s="4">
        <v>214</v>
      </c>
      <c t="s" r="B6" s="4">
        <v>215</v>
      </c>
    </row>
    <row r="7" spans="1:2">
      <c t="s" r="A7" s="4">
        <v>216</v>
      </c>
      <c t="s" r="B7"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8</v>
      </c>
      <c t="s" r="B1" s="2">
        <v>1</v>
      </c>
    </row>
    <row r="2" spans="1:2">
      <c t="s" r="B2" s="2">
        <v>2</v>
      </c>
    </row>
    <row r="3" spans="1:2">
      <c t="s" r="A3" s="3">
        <v>163</v>
      </c>
    </row>
    <row r="4" spans="1:2">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6"/>
    <col customWidth="1" max="6" min="6" width="14"/>
  </cols>
  <sheetData>
    <row r="1" spans="1:6">
      <c t="s" r="A1" s="1">
        <v>221</v>
      </c>
      <c t="s" r="B1" s="2">
        <v>222</v>
      </c>
      <c t="s" r="C1" s="2">
        <v>1</v>
      </c>
      <c t="s" r="E1" s="2">
        <v>223</v>
      </c>
    </row>
    <row r="2" spans="1:6">
      <c t="s" r="B2" s="2">
        <v>224</v>
      </c>
      <c t="s" r="C2" s="2">
        <v>2</v>
      </c>
      <c t="s" r="D2" s="2">
        <v>73</v>
      </c>
      <c t="s" r="E2" s="2">
        <v>25</v>
      </c>
      <c t="s" r="F2" s="2">
        <v>225</v>
      </c>
    </row>
    <row r="3" spans="1:6">
      <c t="s" r="A3" s="4">
        <v>100</v>
      </c>
      <c t="n" r="C3" s="7">
        <v>-263</v>
      </c>
      <c t="n" r="D3" s="7">
        <v>-326</v>
      </c>
      <c t="n" r="E3" s="7">
        <v>-1032</v>
      </c>
    </row>
    <row r="4" spans="1:6">
      <c t="s" r="A4" s="4">
        <v>226</v>
      </c>
      <c t="s" r="C4" s="4">
        <v>227</v>
      </c>
      <c t="s" r="E4" s="4">
        <v>227</v>
      </c>
    </row>
    <row r="5" spans="1:6">
      <c t="s" r="A5" s="4">
        <v>228</v>
      </c>
      <c t="s" r="C5" s="4">
        <v>229</v>
      </c>
      <c t="s" r="E5" s="4">
        <v>229</v>
      </c>
    </row>
    <row r="6" spans="1:6">
      <c t="s" r="A6" s="4">
        <v>230</v>
      </c>
      <c t="n" r="C6" s="7">
        <v>319</v>
      </c>
      <c t="n" r="E6" s="7">
        <v>334</v>
      </c>
    </row>
    <row r="7" spans="1:6">
      <c t="s" r="A7" s="4">
        <v>231</v>
      </c>
      <c t="n" r="B7" s="7">
        <v>2504</v>
      </c>
      <c t="n" r="D7" s="7">
        <v>2504</v>
      </c>
    </row>
    <row r="8" spans="1:6">
      <c t="s" r="A8" s="4">
        <v>232</v>
      </c>
      <c t="n" r="B8" s="6">
        <v>1401</v>
      </c>
    </row>
    <row r="9" spans="1:6">
      <c t="s" r="A9" s="4">
        <v>233</v>
      </c>
    </row>
    <row r="10" spans="1:6">
      <c t="s" r="A10" s="4">
        <v>234</v>
      </c>
      <c t="n" r="B10" s="7">
        <v>2000</v>
      </c>
    </row>
    <row r="11" spans="1:6">
      <c t="s" r="A11" s="4">
        <v>235</v>
      </c>
      <c t="n" r="C11" s="6">
        <v>273</v>
      </c>
    </row>
    <row r="12" spans="1:6">
      <c t="s" r="A12" s="4">
        <v>236</v>
      </c>
      <c t="n" r="C12" s="7">
        <v>314</v>
      </c>
    </row>
    <row r="13" spans="1:6">
      <c t="s" r="A13" s="4">
        <v>237</v>
      </c>
    </row>
    <row r="14" spans="1:6">
      <c t="s" r="A14" s="4">
        <v>226</v>
      </c>
      <c t="s" r="F14" s="4">
        <v>238</v>
      </c>
    </row>
    <row r="15" spans="1:6">
      <c t="s" r="A15" s="4">
        <v>228</v>
      </c>
      <c t="s" r="F15" s="4">
        <v>239</v>
      </c>
    </row>
    <row r="16" spans="1:6">
      <c t="s" r="A16" s="4">
        <v>240</v>
      </c>
    </row>
    <row r="17" spans="1:6">
      <c t="s" r="A17" s="4">
        <v>226</v>
      </c>
      <c t="s" r="F17" s="4">
        <v>241</v>
      </c>
    </row>
    <row r="18" spans="1:6">
      <c t="s" r="A18" s="4">
        <v>228</v>
      </c>
      <c t="s" r="F18" s="4">
        <v>242</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3</v>
      </c>
      <c t="s" r="B1" s="2">
        <v>2</v>
      </c>
      <c t="s" r="C1" s="2">
        <v>25</v>
      </c>
    </row>
    <row r="2" spans="1:3">
      <c t="s" r="A2" s="3">
        <v>244</v>
      </c>
    </row>
    <row r="3" spans="1:3">
      <c t="s" r="A3" s="4">
        <v>245</v>
      </c>
      <c t="n" r="B3" s="7">
        <v>8495</v>
      </c>
      <c t="n" r="C3" s="7">
        <v>10518</v>
      </c>
    </row>
    <row r="4" spans="1:3">
      <c t="s" r="A4" s="4">
        <v>246</v>
      </c>
      <c t="n" r="B4" s="6">
        <v>36</v>
      </c>
      <c t="n" r="C4" s="6">
        <v>31</v>
      </c>
    </row>
    <row r="5" spans="1:3">
      <c t="s" r="A5" s="4">
        <v>247</v>
      </c>
      <c t="n" r="C5" s="6">
        <v>-65</v>
      </c>
    </row>
    <row r="6" spans="1:3">
      <c t="s" r="A6" s="4">
        <v>248</v>
      </c>
      <c t="n" r="B6" s="6">
        <v>8531</v>
      </c>
      <c t="n" r="C6" s="6">
        <v>10484</v>
      </c>
    </row>
    <row r="7" spans="1:3">
      <c t="s" r="A7" s="4">
        <v>249</v>
      </c>
    </row>
    <row r="8" spans="1:3">
      <c t="s" r="A8" s="3">
        <v>244</v>
      </c>
    </row>
    <row r="9" spans="1:3">
      <c t="s" r="A9" s="4">
        <v>245</v>
      </c>
      <c t="n" r="B9" s="6">
        <v>8000</v>
      </c>
      <c t="n" r="C9" s="6">
        <v>10000</v>
      </c>
    </row>
    <row r="10" spans="1:3">
      <c t="s" r="A10" s="4">
        <v>246</v>
      </c>
      <c t="n" r="B10" s="6">
        <v>9</v>
      </c>
      <c t="n" r="C10" s="6">
        <v>4</v>
      </c>
    </row>
    <row r="11" spans="1:3">
      <c t="s" r="A11" s="4">
        <v>247</v>
      </c>
      <c t="n" r="C11" s="6">
        <v>-65</v>
      </c>
    </row>
    <row r="12" spans="1:3">
      <c t="s" r="A12" s="4">
        <v>248</v>
      </c>
      <c t="n" r="B12" s="6">
        <v>8009</v>
      </c>
      <c t="n" r="C12" s="6">
        <v>9939</v>
      </c>
    </row>
    <row r="13" spans="1:3">
      <c t="s" r="A13" s="4">
        <v>250</v>
      </c>
    </row>
    <row r="14" spans="1:3">
      <c t="s" r="A14" s="3">
        <v>244</v>
      </c>
    </row>
    <row r="15" spans="1:3">
      <c t="s" r="A15" s="4">
        <v>245</v>
      </c>
      <c t="n" r="B15" s="6">
        <v>495</v>
      </c>
      <c t="n" r="C15" s="6">
        <v>518</v>
      </c>
    </row>
    <row r="16" spans="1:3">
      <c t="s" r="A16" s="4">
        <v>246</v>
      </c>
      <c t="n" r="B16" s="6">
        <v>27</v>
      </c>
      <c t="n" r="C16" s="6">
        <v>27</v>
      </c>
    </row>
    <row r="17" spans="1:3">
      <c t="s" r="A17" s="4">
        <v>248</v>
      </c>
      <c t="n" r="B17" s="7">
        <v>522</v>
      </c>
      <c t="n" r="C17" s="7">
        <v>5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251</v>
      </c>
      <c t="s" r="B1" s="2">
        <v>1</v>
      </c>
    </row>
    <row r="2" spans="1:4">
      <c t="s" r="B2" s="2">
        <v>2</v>
      </c>
      <c t="s" r="C2" s="2">
        <v>73</v>
      </c>
      <c t="s" r="D2" s="2">
        <v>25</v>
      </c>
    </row>
    <row r="3" spans="1:4">
      <c t="s" r="A3" s="3">
        <v>252</v>
      </c>
    </row>
    <row r="4" spans="1:4">
      <c t="s" r="A4" s="4">
        <v>253</v>
      </c>
      <c t="n" r="B4" s="7">
        <v>0</v>
      </c>
      <c t="n" r="C4" s="7">
        <v>0</v>
      </c>
    </row>
    <row r="5" spans="1:4">
      <c t="s" r="A5" s="4">
        <v>254</v>
      </c>
      <c t="n" r="B5" s="7">
        <v>0</v>
      </c>
      <c t="n" r="D5" s="7">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5</v>
      </c>
      <c t="s" r="B1" s="2">
        <v>2</v>
      </c>
      <c t="s" r="C1" s="2">
        <v>25</v>
      </c>
    </row>
    <row r="2" spans="1:3">
      <c t="s" r="A2" s="3">
        <v>244</v>
      </c>
    </row>
    <row r="3" spans="1:3">
      <c t="s" r="A3" s="4">
        <v>256</v>
      </c>
      <c t="n" r="B3" s="7">
        <v>8495</v>
      </c>
    </row>
    <row r="4" spans="1:3">
      <c t="s" r="A4" s="4">
        <v>257</v>
      </c>
      <c t="n" r="B4" s="6">
        <v>8531</v>
      </c>
      <c t="n" r="C4" s="7">
        <v>10484</v>
      </c>
    </row>
    <row r="5" spans="1:3">
      <c t="s" r="A5" s="4">
        <v>249</v>
      </c>
    </row>
    <row r="6" spans="1:3">
      <c t="s" r="A6" s="3">
        <v>244</v>
      </c>
    </row>
    <row r="7" spans="1:3">
      <c t="s" r="A7" s="4">
        <v>258</v>
      </c>
      <c t="n" r="B7" s="6">
        <v>0</v>
      </c>
    </row>
    <row r="8" spans="1:3">
      <c t="s" r="A8" s="4">
        <v>259</v>
      </c>
      <c t="n" r="B8" s="6">
        <v>8000</v>
      </c>
    </row>
    <row r="9" spans="1:3">
      <c t="s" r="A9" s="4">
        <v>260</v>
      </c>
      <c t="n" r="B9" s="6">
        <v>0</v>
      </c>
    </row>
    <row r="10" spans="1:3">
      <c t="s" r="A10" s="4">
        <v>261</v>
      </c>
      <c t="n" r="B10" s="6">
        <v>0</v>
      </c>
    </row>
    <row r="11" spans="1:3">
      <c t="s" r="A11" s="4">
        <v>262</v>
      </c>
      <c t="n" r="B11" s="6">
        <v>8009</v>
      </c>
    </row>
    <row r="12" spans="1:3">
      <c t="s" r="A12" s="4">
        <v>263</v>
      </c>
      <c t="n" r="B12" s="6">
        <v>0</v>
      </c>
    </row>
    <row r="13" spans="1:3">
      <c t="s" r="A13" s="4">
        <v>257</v>
      </c>
      <c t="n" r="B13" s="6">
        <v>8009</v>
      </c>
      <c t="n" r="C13" s="6">
        <v>9939</v>
      </c>
    </row>
    <row r="14" spans="1:3">
      <c t="s" r="A14" s="4">
        <v>250</v>
      </c>
    </row>
    <row r="15" spans="1:3">
      <c t="s" r="A15" s="3">
        <v>244</v>
      </c>
    </row>
    <row r="16" spans="1:3">
      <c t="s" r="A16" s="4">
        <v>264</v>
      </c>
      <c t="n" r="B16" s="6">
        <v>495</v>
      </c>
    </row>
    <row r="17" spans="1:3">
      <c t="s" r="A17" s="4">
        <v>265</v>
      </c>
      <c t="n" r="B17" s="6">
        <v>522</v>
      </c>
    </row>
    <row r="18" spans="1:3">
      <c t="s" r="A18" s="4">
        <v>257</v>
      </c>
      <c t="n" r="B18" s="7">
        <v>522</v>
      </c>
      <c t="n" r="C18" s="7">
        <v>54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66</v>
      </c>
      <c t="s" r="B1" s="2">
        <v>267</v>
      </c>
    </row>
    <row r="2" spans="1:2">
      <c t="s" r="A2" s="3">
        <v>244</v>
      </c>
    </row>
    <row r="3" spans="1:2">
      <c t="s" r="A3" s="4">
        <v>268</v>
      </c>
      <c t="n" r="B3" s="7">
        <v>5947</v>
      </c>
    </row>
    <row r="4" spans="1:2">
      <c t="s" r="A4" s="4">
        <v>269</v>
      </c>
      <c t="n" r="B4" s="6">
        <v>-53</v>
      </c>
    </row>
    <row r="5" spans="1:2">
      <c t="s" r="A5" s="4">
        <v>270</v>
      </c>
      <c t="n" r="B5" s="6">
        <v>988</v>
      </c>
    </row>
    <row r="6" spans="1:2">
      <c t="s" r="A6" s="4">
        <v>271</v>
      </c>
      <c t="n" r="B6" s="6">
        <v>-12</v>
      </c>
    </row>
    <row r="7" spans="1:2">
      <c t="s" r="A7" s="4">
        <v>272</v>
      </c>
      <c t="n" r="B7" s="6">
        <v>6935</v>
      </c>
    </row>
    <row r="8" spans="1:2">
      <c t="s" r="A8" s="4">
        <v>273</v>
      </c>
      <c t="n" r="B8" s="7">
        <v>-6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274</v>
      </c>
      <c t="s" r="B1" s="2">
        <v>1</v>
      </c>
      <c t="s" r="C1" s="2">
        <v>223</v>
      </c>
    </row>
    <row r="2" spans="1:5">
      <c t="s" r="B2" s="2">
        <v>2</v>
      </c>
      <c t="s" r="C2" s="2">
        <v>25</v>
      </c>
      <c t="s" r="D2" s="2">
        <v>73</v>
      </c>
      <c t="s" r="E2" s="2">
        <v>275</v>
      </c>
    </row>
    <row r="3" spans="1:5">
      <c t="s" r="A3" s="3">
        <v>276</v>
      </c>
    </row>
    <row r="4" spans="1:5">
      <c t="s" r="A4" s="4">
        <v>277</v>
      </c>
      <c t="n" r="B4" s="7">
        <v>56927</v>
      </c>
      <c t="n" r="C4" s="7">
        <v>58577</v>
      </c>
    </row>
    <row r="5" spans="1:5">
      <c t="s" r="A5" s="4">
        <v>278</v>
      </c>
      <c t="n" r="B5" s="6">
        <v>-52</v>
      </c>
      <c t="n" r="C5" s="6">
        <v>-50</v>
      </c>
    </row>
    <row r="6" spans="1:5">
      <c t="s" r="A6" s="4">
        <v>279</v>
      </c>
      <c t="n" r="B6" s="6">
        <v>-1012</v>
      </c>
      <c t="n" r="C6" s="6">
        <v>-991</v>
      </c>
      <c t="n" r="D6" s="7">
        <v>-1179</v>
      </c>
      <c t="n" r="E6" s="7">
        <v>-1206</v>
      </c>
    </row>
    <row r="7" spans="1:5">
      <c t="s" r="A7" s="4">
        <v>280</v>
      </c>
      <c t="n" r="B7" s="6">
        <v>55863</v>
      </c>
      <c t="n" r="C7" s="6">
        <v>57536</v>
      </c>
    </row>
    <row r="8" spans="1:5">
      <c t="s" r="A8" s="4">
        <v>281</v>
      </c>
    </row>
    <row r="9" spans="1:5">
      <c t="s" r="A9" s="3">
        <v>276</v>
      </c>
    </row>
    <row r="10" spans="1:5">
      <c t="s" r="A10" s="4">
        <v>277</v>
      </c>
      <c t="n" r="B10" s="6">
        <v>50647</v>
      </c>
      <c t="n" r="C10" s="6">
        <v>52093</v>
      </c>
    </row>
    <row r="11" spans="1:5">
      <c t="s" r="A11" s="4">
        <v>282</v>
      </c>
    </row>
    <row r="12" spans="1:5">
      <c t="s" r="A12" s="3">
        <v>276</v>
      </c>
    </row>
    <row r="13" spans="1:5">
      <c t="s" r="A13" s="4">
        <v>277</v>
      </c>
      <c t="n" r="B13" s="6">
        <v>13892</v>
      </c>
      <c t="n" r="C13" s="6">
        <v>13941</v>
      </c>
    </row>
    <row r="14" spans="1:5">
      <c t="s" r="A14" s="4">
        <v>279</v>
      </c>
      <c t="n" r="B14" s="6">
        <v>-397</v>
      </c>
      <c t="n" r="C14" s="6">
        <v>-385</v>
      </c>
      <c t="n" r="D14" s="6">
        <v>-288</v>
      </c>
      <c t="n" r="E14" s="6">
        <v>-277</v>
      </c>
    </row>
    <row r="15" spans="1:5">
      <c t="s" r="A15" s="4">
        <v>283</v>
      </c>
    </row>
    <row r="16" spans="1:5">
      <c t="s" r="A16" s="3">
        <v>276</v>
      </c>
    </row>
    <row r="17" spans="1:5">
      <c t="s" r="A17" s="4">
        <v>277</v>
      </c>
      <c t="n" r="B17" s="6">
        <v>29231</v>
      </c>
      <c t="n" r="C17" s="6">
        <v>30368</v>
      </c>
    </row>
    <row r="18" spans="1:5">
      <c t="s" r="A18" s="4">
        <v>284</v>
      </c>
    </row>
    <row r="19" spans="1:5">
      <c t="s" r="A19" s="3">
        <v>276</v>
      </c>
    </row>
    <row r="20" spans="1:5">
      <c t="s" r="A20" s="4">
        <v>277</v>
      </c>
      <c t="n" r="B20" s="6">
        <v>7006</v>
      </c>
      <c t="n" r="C20" s="6">
        <v>7592</v>
      </c>
    </row>
    <row r="21" spans="1:5">
      <c t="s" r="A21" s="4">
        <v>285</v>
      </c>
    </row>
    <row r="22" spans="1:5">
      <c t="s" r="A22" s="3">
        <v>276</v>
      </c>
    </row>
    <row r="23" spans="1:5">
      <c t="s" r="A23" s="4">
        <v>277</v>
      </c>
      <c t="n" r="B23" s="6">
        <v>187</v>
      </c>
      <c t="n" r="C23" s="6">
        <v>192</v>
      </c>
    </row>
    <row r="24" spans="1:5">
      <c t="s" r="A24" s="4">
        <v>279</v>
      </c>
      <c t="n" r="B24" s="6">
        <v>-5</v>
      </c>
      <c t="n" r="C24" s="6">
        <v>-5</v>
      </c>
      <c t="n" r="D24" s="6">
        <v>-6</v>
      </c>
      <c t="n" r="E24" s="6">
        <v>-6</v>
      </c>
    </row>
    <row r="25" spans="1:5">
      <c t="s" r="A25" s="4">
        <v>286</v>
      </c>
    </row>
    <row r="26" spans="1:5">
      <c t="s" r="A26" s="3">
        <v>276</v>
      </c>
    </row>
    <row r="27" spans="1:5">
      <c t="s" r="A27" s="4">
        <v>277</v>
      </c>
      <c t="n" r="B27" s="6">
        <v>331</v>
      </c>
    </row>
    <row r="28" spans="1:5">
      <c t="s" r="A28" s="4">
        <v>279</v>
      </c>
      <c t="n" r="B28" s="6">
        <v>-10</v>
      </c>
      <c t="n" r="D28" s="6">
        <v>-14</v>
      </c>
      <c t="n" r="E28" s="6">
        <v>-7</v>
      </c>
    </row>
    <row r="29" spans="1:5">
      <c t="s" r="A29" s="4">
        <v>287</v>
      </c>
    </row>
    <row r="30" spans="1:5">
      <c t="s" r="A30" s="3">
        <v>276</v>
      </c>
    </row>
    <row r="31" spans="1:5">
      <c t="s" r="A31" s="4">
        <v>277</v>
      </c>
      <c t="n" r="B31" s="6">
        <v>6280</v>
      </c>
      <c t="n" r="C31" s="6">
        <v>6484</v>
      </c>
    </row>
    <row r="32" spans="1:5">
      <c t="s" r="A32" s="4">
        <v>288</v>
      </c>
    </row>
    <row r="33" spans="1:5">
      <c t="s" r="A33" s="3">
        <v>276</v>
      </c>
    </row>
    <row r="34" spans="1:5">
      <c t="s" r="A34" s="4">
        <v>277</v>
      </c>
      <c t="n" r="B34" s="6">
        <v>4243</v>
      </c>
      <c t="n" r="C34" s="6">
        <v>4574</v>
      </c>
    </row>
    <row r="35" spans="1:5">
      <c t="s" r="A35" s="4">
        <v>279</v>
      </c>
      <c t="n" r="B35" s="6">
        <v>-75</v>
      </c>
      <c t="n" r="C35" s="6">
        <v>-70</v>
      </c>
      <c t="n" r="D35" s="6">
        <v>-92</v>
      </c>
      <c t="n" r="E35" s="6">
        <v>-96</v>
      </c>
    </row>
    <row r="36" spans="1:5">
      <c t="s" r="A36" s="4">
        <v>289</v>
      </c>
    </row>
    <row r="37" spans="1:5">
      <c t="s" r="A37" s="3">
        <v>276</v>
      </c>
    </row>
    <row r="38" spans="1:5">
      <c t="s" r="A38" s="4">
        <v>277</v>
      </c>
      <c t="n" r="B38" s="6">
        <v>1356</v>
      </c>
      <c t="n" r="C38" s="6">
        <v>1112</v>
      </c>
    </row>
    <row r="39" spans="1:5">
      <c t="s" r="A39" s="4">
        <v>279</v>
      </c>
      <c t="n" r="B39" s="6">
        <v>-14</v>
      </c>
      <c t="n" r="C39" s="6">
        <v>-12</v>
      </c>
      <c t="n" r="D39" s="6">
        <v>-7</v>
      </c>
      <c t="n" r="E39" s="6">
        <v>-8</v>
      </c>
    </row>
    <row r="40" spans="1:5">
      <c t="s" r="A40" s="4">
        <v>290</v>
      </c>
    </row>
    <row r="41" spans="1:5">
      <c t="s" r="A41" s="3">
        <v>276</v>
      </c>
    </row>
    <row r="42" spans="1:5">
      <c t="s" r="A42" s="4">
        <v>277</v>
      </c>
      <c t="n" r="B42" s="6">
        <v>678</v>
      </c>
      <c t="n" r="C42" s="6">
        <v>798</v>
      </c>
    </row>
    <row r="43" spans="1:5">
      <c t="s" r="A43" s="4">
        <v>279</v>
      </c>
      <c t="n" r="B43" s="6">
        <v>-32</v>
      </c>
      <c t="n" r="C43" s="7">
        <v>-36</v>
      </c>
      <c t="n" r="D43" s="7">
        <v>-62</v>
      </c>
      <c t="n" r="E43" s="7">
        <v>-66</v>
      </c>
    </row>
    <row r="44" spans="1:5">
      <c t="s" r="A44" s="4">
        <v>291</v>
      </c>
    </row>
    <row r="45" spans="1:5">
      <c t="s" r="A45" s="3">
        <v>276</v>
      </c>
    </row>
    <row r="46" spans="1:5">
      <c t="s" r="A46" s="4">
        <v>277</v>
      </c>
      <c t="n" r="B46" s="7">
        <v>3</v>
      </c>
    </row>
    <row r="47" spans="1:5">
      <c t="s" r="A47" s="4">
        <v>292</v>
      </c>
    </row>
    <row r="48" spans="1:5">
      <c t="s" r="A48" s="3">
        <v>276</v>
      </c>
    </row>
    <row r="49" spans="1:5">
      <c t="s" r="A49" s="4">
        <v>293</v>
      </c>
      <c t="s" r="B49" s="4">
        <v>294</v>
      </c>
      <c t="s" r="C49" s="4">
        <v>294</v>
      </c>
    </row>
    <row r="50" spans="1:5">
      <c t="s" r="A50" s="4">
        <v>295</v>
      </c>
    </row>
    <row r="51" spans="1:5">
      <c t="s" r="A51" s="3">
        <v>276</v>
      </c>
    </row>
    <row r="52" spans="1:5">
      <c t="s" r="A52" s="4">
        <v>293</v>
      </c>
      <c t="s" r="B52" s="4">
        <v>296</v>
      </c>
      <c t="s" r="C52" s="4">
        <v>297</v>
      </c>
    </row>
    <row r="53" spans="1:5">
      <c t="s" r="A53" s="4">
        <v>298</v>
      </c>
    </row>
    <row r="54" spans="1:5">
      <c t="s" r="A54" s="3">
        <v>276</v>
      </c>
    </row>
    <row r="55" spans="1:5">
      <c t="s" r="A55" s="4">
        <v>293</v>
      </c>
      <c t="s" r="B55" s="4">
        <v>299</v>
      </c>
      <c t="s" r="C55" s="4">
        <v>300</v>
      </c>
    </row>
    <row r="56" spans="1:5">
      <c t="s" r="A56" s="4">
        <v>301</v>
      </c>
    </row>
    <row r="57" spans="1:5">
      <c t="s" r="A57" s="3">
        <v>276</v>
      </c>
    </row>
    <row r="58" spans="1:5">
      <c t="s" r="A58" s="4">
        <v>293</v>
      </c>
      <c t="s" r="B58" s="4">
        <v>302</v>
      </c>
      <c t="s" r="C58" s="4">
        <v>303</v>
      </c>
    </row>
    <row r="59" spans="1:5">
      <c t="s" r="A59" s="4">
        <v>304</v>
      </c>
    </row>
    <row r="60" spans="1:5">
      <c t="s" r="A60" s="3">
        <v>276</v>
      </c>
    </row>
    <row r="61" spans="1:5">
      <c t="s" r="A61" s="4">
        <v>293</v>
      </c>
      <c t="s" r="B61" s="4">
        <v>305</v>
      </c>
      <c t="s" r="C61" s="4">
        <v>306</v>
      </c>
    </row>
    <row r="62" spans="1:5">
      <c t="s" r="A62" s="4">
        <v>307</v>
      </c>
    </row>
    <row r="63" spans="1:5">
      <c t="s" r="A63" s="3">
        <v>276</v>
      </c>
    </row>
    <row r="64" spans="1:5">
      <c t="s" r="A64" s="4">
        <v>293</v>
      </c>
      <c t="s" r="B64" s="4">
        <v>308</v>
      </c>
      <c t="s" r="C64" s="4">
        <v>308</v>
      </c>
    </row>
    <row r="65" spans="1:5">
      <c t="s" r="A65" s="4">
        <v>309</v>
      </c>
    </row>
    <row r="66" spans="1:5">
      <c t="s" r="A66" s="3">
        <v>276</v>
      </c>
    </row>
    <row r="67" spans="1:5">
      <c t="s" r="A67" s="4">
        <v>293</v>
      </c>
      <c t="s" r="B67" s="4">
        <v>310</v>
      </c>
    </row>
    <row r="68" spans="1:5">
      <c t="s" r="A68" s="4">
        <v>311</v>
      </c>
    </row>
    <row r="69" spans="1:5">
      <c t="s" r="A69" s="3">
        <v>276</v>
      </c>
    </row>
    <row r="70" spans="1:5">
      <c t="s" r="A70" s="4">
        <v>293</v>
      </c>
      <c t="s" r="B70" s="4">
        <v>312</v>
      </c>
      <c t="s" r="C70" s="4">
        <v>313</v>
      </c>
    </row>
    <row r="71" spans="1:5">
      <c t="s" r="A71" s="4">
        <v>314</v>
      </c>
    </row>
    <row r="72" spans="1:5">
      <c t="s" r="A72" s="3">
        <v>276</v>
      </c>
    </row>
    <row r="73" spans="1:5">
      <c t="s" r="A73" s="4">
        <v>293</v>
      </c>
      <c t="s" r="B73" s="4">
        <v>315</v>
      </c>
      <c t="s" r="C73" s="4">
        <v>316</v>
      </c>
    </row>
    <row r="74" spans="1:5">
      <c t="s" r="A74" s="4">
        <v>317</v>
      </c>
    </row>
    <row r="75" spans="1:5">
      <c t="s" r="A75" s="3">
        <v>276</v>
      </c>
    </row>
    <row r="76" spans="1:5">
      <c t="s" r="A76" s="4">
        <v>293</v>
      </c>
      <c t="s" r="B76" s="4">
        <v>318</v>
      </c>
      <c t="s" r="C76" s="4">
        <v>319</v>
      </c>
    </row>
    <row r="77" spans="1:5">
      <c t="s" r="A77" s="4">
        <v>320</v>
      </c>
    </row>
    <row r="78" spans="1:5">
      <c t="s" r="A78" s="3">
        <v>276</v>
      </c>
    </row>
    <row r="79" spans="1:5">
      <c t="s" r="A79" s="4">
        <v>293</v>
      </c>
      <c t="s" r="B79" s="4">
        <v>321</v>
      </c>
      <c t="s" r="C79" s="4">
        <v>322</v>
      </c>
    </row>
    <row r="80" spans="1:5">
      <c t="s" r="A80" s="4">
        <v>323</v>
      </c>
    </row>
    <row r="81" spans="1:5">
      <c t="s" r="A81" s="3">
        <v>276</v>
      </c>
    </row>
    <row r="82" spans="1:5">
      <c t="s" r="A82" s="4">
        <v>293</v>
      </c>
      <c t="s" r="B82" s="4">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5</v>
      </c>
      <c t="s" r="B1" s="2">
        <v>1</v>
      </c>
    </row>
    <row r="2" spans="1:3">
      <c t="s" r="B2" s="2">
        <v>2</v>
      </c>
      <c t="s" r="C2" s="2">
        <v>73</v>
      </c>
    </row>
    <row r="3" spans="1:3">
      <c t="s" r="A3" s="3">
        <v>326</v>
      </c>
    </row>
    <row r="4" spans="1:3">
      <c t="s" r="A4" s="4">
        <v>327</v>
      </c>
      <c t="n" r="B4" s="7">
        <v>991</v>
      </c>
      <c t="n" r="C4" s="7">
        <v>1206</v>
      </c>
    </row>
    <row r="5" spans="1:3">
      <c t="s" r="A5" s="4">
        <v>328</v>
      </c>
      <c t="n" r="C5" s="6">
        <v>-29</v>
      </c>
    </row>
    <row r="6" spans="1:3">
      <c t="s" r="A6" s="4">
        <v>329</v>
      </c>
      <c t="n" r="B6" s="6">
        <v>21</v>
      </c>
      <c t="n" r="C6" s="6">
        <v>2</v>
      </c>
    </row>
    <row r="7" spans="1:3">
      <c t="s" r="A7" s="4">
        <v>330</v>
      </c>
      <c t="n" r="B7" s="6">
        <v>1012</v>
      </c>
      <c t="n" r="C7" s="6">
        <v>1179</v>
      </c>
    </row>
    <row r="8" spans="1:3">
      <c t="s" r="A8" s="4">
        <v>282</v>
      </c>
    </row>
    <row r="9" spans="1:3">
      <c t="s" r="A9" s="3">
        <v>326</v>
      </c>
    </row>
    <row r="10" spans="1:3">
      <c t="s" r="A10" s="4">
        <v>327</v>
      </c>
      <c t="n" r="B10" s="6">
        <v>385</v>
      </c>
      <c t="n" r="C10" s="6">
        <v>277</v>
      </c>
    </row>
    <row r="11" spans="1:3">
      <c t="s" r="A11" s="4">
        <v>83</v>
      </c>
      <c t="n" r="B11" s="6">
        <v>12</v>
      </c>
      <c t="n" r="C11" s="6">
        <v>11</v>
      </c>
    </row>
    <row r="12" spans="1:3">
      <c t="s" r="A12" s="4">
        <v>330</v>
      </c>
      <c t="n" r="B12" s="6">
        <v>397</v>
      </c>
      <c t="n" r="C12" s="6">
        <v>288</v>
      </c>
    </row>
    <row r="13" spans="1:3">
      <c t="s" r="A13" s="4">
        <v>331</v>
      </c>
    </row>
    <row r="14" spans="1:3">
      <c t="s" r="A14" s="3">
        <v>326</v>
      </c>
    </row>
    <row r="15" spans="1:3">
      <c t="s" r="A15" s="4">
        <v>327</v>
      </c>
      <c t="n" r="B15" s="6">
        <v>326</v>
      </c>
      <c t="n" r="C15" s="6">
        <v>392</v>
      </c>
    </row>
    <row r="16" spans="1:3">
      <c t="s" r="A16" s="4">
        <v>83</v>
      </c>
      <c t="n" r="B16" s="6">
        <v>7</v>
      </c>
      <c t="n" r="C16" s="6">
        <v>-22</v>
      </c>
    </row>
    <row r="17" spans="1:3">
      <c t="s" r="A17" s="4">
        <v>330</v>
      </c>
      <c t="n" r="B17" s="6">
        <v>333</v>
      </c>
      <c t="n" r="C17" s="6">
        <v>370</v>
      </c>
    </row>
    <row r="18" spans="1:3">
      <c t="s" r="A18" s="4">
        <v>332</v>
      </c>
    </row>
    <row r="19" spans="1:3">
      <c t="s" r="A19" s="3">
        <v>326</v>
      </c>
    </row>
    <row r="20" spans="1:3">
      <c t="s" r="A20" s="4">
        <v>327</v>
      </c>
      <c t="n" r="B20" s="6">
        <v>157</v>
      </c>
      <c t="n" r="C20" s="6">
        <v>354</v>
      </c>
    </row>
    <row r="21" spans="1:3">
      <c t="s" r="A21" s="4">
        <v>83</v>
      </c>
      <c t="n" r="B21" s="6">
        <v>-11</v>
      </c>
      <c t="n" r="C21" s="6">
        <v>14</v>
      </c>
    </row>
    <row r="22" spans="1:3">
      <c t="s" r="A22" s="4">
        <v>328</v>
      </c>
      <c t="n" r="C22" s="6">
        <v>-28</v>
      </c>
    </row>
    <row r="23" spans="1:3">
      <c t="s" r="A23" s="4">
        <v>330</v>
      </c>
      <c t="n" r="B23" s="6">
        <v>146</v>
      </c>
      <c t="n" r="C23" s="6">
        <v>340</v>
      </c>
    </row>
    <row r="24" spans="1:3">
      <c t="s" r="A24" s="4">
        <v>285</v>
      </c>
    </row>
    <row r="25" spans="1:3">
      <c t="s" r="A25" s="3">
        <v>326</v>
      </c>
    </row>
    <row r="26" spans="1:3">
      <c t="s" r="A26" s="4">
        <v>327</v>
      </c>
      <c t="n" r="B26" s="6">
        <v>5</v>
      </c>
      <c t="n" r="C26" s="6">
        <v>6</v>
      </c>
    </row>
    <row r="27" spans="1:3">
      <c t="s" r="A27" s="4">
        <v>330</v>
      </c>
      <c t="n" r="B27" s="6">
        <v>5</v>
      </c>
      <c t="n" r="C27" s="6">
        <v>6</v>
      </c>
    </row>
    <row r="28" spans="1:3">
      <c t="s" r="A28" s="4">
        <v>286</v>
      </c>
    </row>
    <row r="29" spans="1:3">
      <c t="s" r="A29" s="3">
        <v>326</v>
      </c>
    </row>
    <row r="30" spans="1:3">
      <c t="s" r="A30" s="4">
        <v>327</v>
      </c>
      <c t="n" r="C30" s="6">
        <v>7</v>
      </c>
    </row>
    <row r="31" spans="1:3">
      <c t="s" r="A31" s="4">
        <v>83</v>
      </c>
      <c t="n" r="B31" s="6">
        <v>-11</v>
      </c>
      <c t="n" r="C31" s="6">
        <v>6</v>
      </c>
    </row>
    <row r="32" spans="1:3">
      <c t="s" r="A32" s="4">
        <v>329</v>
      </c>
      <c t="n" r="B32" s="6">
        <v>21</v>
      </c>
      <c t="n" r="C32" s="6">
        <v>1</v>
      </c>
    </row>
    <row r="33" spans="1:3">
      <c t="s" r="A33" s="4">
        <v>330</v>
      </c>
      <c t="n" r="B33" s="6">
        <v>10</v>
      </c>
      <c t="n" r="C33" s="6">
        <v>14</v>
      </c>
    </row>
    <row r="34" spans="1:3">
      <c t="s" r="A34" s="4">
        <v>288</v>
      </c>
    </row>
    <row r="35" spans="1:3">
      <c t="s" r="A35" s="3">
        <v>326</v>
      </c>
    </row>
    <row r="36" spans="1:3">
      <c t="s" r="A36" s="4">
        <v>327</v>
      </c>
      <c t="n" r="B36" s="6">
        <v>70</v>
      </c>
      <c t="n" r="C36" s="6">
        <v>96</v>
      </c>
    </row>
    <row r="37" spans="1:3">
      <c t="s" r="A37" s="4">
        <v>83</v>
      </c>
      <c t="n" r="B37" s="6">
        <v>5</v>
      </c>
      <c t="n" r="C37" s="6">
        <v>-4</v>
      </c>
    </row>
    <row r="38" spans="1:3">
      <c t="s" r="A38" s="4">
        <v>330</v>
      </c>
      <c t="n" r="B38" s="6">
        <v>75</v>
      </c>
      <c t="n" r="C38" s="6">
        <v>92</v>
      </c>
    </row>
    <row r="39" spans="1:3">
      <c t="s" r="A39" s="4">
        <v>289</v>
      </c>
    </row>
    <row r="40" spans="1:3">
      <c t="s" r="A40" s="3">
        <v>326</v>
      </c>
    </row>
    <row r="41" spans="1:3">
      <c t="s" r="A41" s="4">
        <v>327</v>
      </c>
      <c t="n" r="B41" s="6">
        <v>12</v>
      </c>
      <c t="n" r="C41" s="6">
        <v>8</v>
      </c>
    </row>
    <row r="42" spans="1:3">
      <c t="s" r="A42" s="4">
        <v>83</v>
      </c>
      <c t="n" r="B42" s="6">
        <v>2</v>
      </c>
      <c t="n" r="C42" s="6">
        <v>-1</v>
      </c>
    </row>
    <row r="43" spans="1:3">
      <c t="s" r="A43" s="4">
        <v>330</v>
      </c>
      <c t="n" r="B43" s="6">
        <v>14</v>
      </c>
      <c t="n" r="C43" s="6">
        <v>7</v>
      </c>
    </row>
    <row r="44" spans="1:3">
      <c t="s" r="A44" s="4">
        <v>290</v>
      </c>
    </row>
    <row r="45" spans="1:3">
      <c t="s" r="A45" s="3">
        <v>326</v>
      </c>
    </row>
    <row r="46" spans="1:3">
      <c t="s" r="A46" s="4">
        <v>327</v>
      </c>
      <c t="n" r="B46" s="6">
        <v>36</v>
      </c>
      <c t="n" r="C46" s="6">
        <v>66</v>
      </c>
    </row>
    <row r="47" spans="1:3">
      <c t="s" r="A47" s="4">
        <v>83</v>
      </c>
      <c t="n" r="B47" s="6">
        <v>-4</v>
      </c>
      <c t="n" r="C47" s="6">
        <v>-3</v>
      </c>
    </row>
    <row r="48" spans="1:3">
      <c t="s" r="A48" s="4">
        <v>328</v>
      </c>
      <c t="n" r="C48" s="6">
        <v>-1</v>
      </c>
    </row>
    <row r="49" spans="1:3">
      <c t="s" r="A49" s="4">
        <v>330</v>
      </c>
      <c t="n" r="B49" s="7">
        <v>32</v>
      </c>
      <c t="n" r="C49" s="6">
        <v>62</v>
      </c>
    </row>
    <row r="50" spans="1:3">
      <c t="s" r="A50" s="4">
        <v>291</v>
      </c>
    </row>
    <row r="51" spans="1:3">
      <c t="s" r="A51" s="3">
        <v>326</v>
      </c>
    </row>
    <row r="52" spans="1:3">
      <c t="s" r="A52" s="4">
        <v>83</v>
      </c>
      <c t="n" r="C52" s="6">
        <v>-1</v>
      </c>
    </row>
    <row r="53" spans="1:3">
      <c t="s" r="A53" s="4">
        <v>329</v>
      </c>
      <c t="n" r="C53" s="7">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25</v>
      </c>
    </row>
    <row r="2" spans="1:3">
      <c t="s" r="A2" s="3">
        <v>62</v>
      </c>
    </row>
    <row r="3" spans="1:3">
      <c t="s" r="A3" s="4">
        <v>63</v>
      </c>
      <c t="n" r="B3" s="7">
        <v>1012</v>
      </c>
      <c t="n" r="C3" s="7">
        <v>991</v>
      </c>
    </row>
    <row r="4" spans="1:3">
      <c t="s" r="A4" s="4">
        <v>64</v>
      </c>
      <c t="s" r="B4" s="4">
        <v>52</v>
      </c>
      <c t="s" r="C4" s="4">
        <v>52</v>
      </c>
    </row>
    <row r="5" spans="1:3">
      <c t="s" r="A5" s="4">
        <v>65</v>
      </c>
      <c t="n" r="B5" s="6">
        <v>1000000</v>
      </c>
      <c t="n" r="C5" s="6">
        <v>1000000</v>
      </c>
    </row>
    <row r="6" spans="1:3">
      <c t="s" r="A6" s="4">
        <v>66</v>
      </c>
      <c t="n" r="B6" s="6">
        <v>0</v>
      </c>
      <c t="n" r="C6" s="6">
        <v>0</v>
      </c>
    </row>
    <row r="7" spans="1:3">
      <c t="s" r="A7" s="4">
        <v>67</v>
      </c>
      <c t="n" r="B7" s="6">
        <v>0</v>
      </c>
      <c t="n" r="C7" s="6">
        <v>0</v>
      </c>
    </row>
    <row r="8" spans="1:3">
      <c t="s" r="A8" s="4">
        <v>68</v>
      </c>
      <c t="n" r="B8" s="8">
        <v>0.01</v>
      </c>
      <c t="n" r="C8" s="8">
        <v>0.01</v>
      </c>
    </row>
    <row r="9" spans="1:3">
      <c t="s" r="A9" s="4">
        <v>69</v>
      </c>
      <c t="n" r="B9" s="6">
        <v>20000000</v>
      </c>
      <c t="n" r="C9" s="6">
        <v>20000000</v>
      </c>
    </row>
    <row r="10" spans="1:3">
      <c t="s" r="A10" s="4">
        <v>70</v>
      </c>
      <c t="n" r="B10" s="6">
        <v>696339</v>
      </c>
      <c t="n" r="C10" s="6">
        <v>696339</v>
      </c>
    </row>
    <row r="11" spans="1:3">
      <c t="s" r="A11" s="4">
        <v>71</v>
      </c>
      <c t="n" r="B11" s="6">
        <v>696339</v>
      </c>
      <c t="n" r="C11" s="6">
        <v>6963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33</v>
      </c>
      <c t="s" r="B1" s="2">
        <v>2</v>
      </c>
      <c t="s" r="C1" s="2">
        <v>25</v>
      </c>
      <c t="s" r="D1" s="2">
        <v>73</v>
      </c>
      <c t="s" r="E1" s="2">
        <v>275</v>
      </c>
    </row>
    <row r="2" spans="1:5">
      <c t="s" r="A2" s="3">
        <v>326</v>
      </c>
    </row>
    <row r="3" spans="1:5">
      <c t="s" r="A3" s="4">
        <v>334</v>
      </c>
      <c t="n" r="B3" s="7">
        <v>2979</v>
      </c>
      <c t="n" r="C3" s="7">
        <v>2994</v>
      </c>
    </row>
    <row r="4" spans="1:5">
      <c t="s" r="A4" s="4">
        <v>335</v>
      </c>
      <c t="n" r="B4" s="6">
        <v>53948</v>
      </c>
      <c t="n" r="C4" s="6">
        <v>55583</v>
      </c>
    </row>
    <row r="5" spans="1:5">
      <c t="s" r="A5" s="4">
        <v>336</v>
      </c>
      <c t="n" r="B5" s="6">
        <v>56927</v>
      </c>
      <c t="n" r="C5" s="6">
        <v>58577</v>
      </c>
    </row>
    <row r="6" spans="1:5">
      <c t="s" r="A6" s="4">
        <v>337</v>
      </c>
      <c t="n" r="B6" s="6">
        <v>111</v>
      </c>
      <c t="n" r="C6" s="6">
        <v>119</v>
      </c>
    </row>
    <row r="7" spans="1:5">
      <c t="s" r="A7" s="4">
        <v>338</v>
      </c>
      <c t="n" r="B7" s="6">
        <v>901</v>
      </c>
      <c t="n" r="C7" s="6">
        <v>872</v>
      </c>
    </row>
    <row r="8" spans="1:5">
      <c t="s" r="A8" s="4">
        <v>339</v>
      </c>
      <c t="n" r="B8" s="6">
        <v>1012</v>
      </c>
      <c t="n" r="C8" s="6">
        <v>991</v>
      </c>
      <c t="n" r="D8" s="7">
        <v>1179</v>
      </c>
      <c t="n" r="E8" s="7">
        <v>1206</v>
      </c>
    </row>
    <row r="9" spans="1:5">
      <c t="s" r="A9" s="4">
        <v>281</v>
      </c>
    </row>
    <row r="10" spans="1:5">
      <c t="s" r="A10" s="3">
        <v>326</v>
      </c>
    </row>
    <row r="11" spans="1:5">
      <c t="s" r="A11" s="4">
        <v>336</v>
      </c>
      <c t="n" r="B11" s="6">
        <v>50647</v>
      </c>
      <c t="n" r="C11" s="6">
        <v>52093</v>
      </c>
    </row>
    <row r="12" spans="1:5">
      <c t="s" r="A12" s="4">
        <v>282</v>
      </c>
    </row>
    <row r="13" spans="1:5">
      <c t="s" r="A13" s="3">
        <v>326</v>
      </c>
    </row>
    <row r="14" spans="1:5">
      <c t="s" r="A14" s="4">
        <v>335</v>
      </c>
      <c t="n" r="B14" s="6">
        <v>13892</v>
      </c>
      <c t="n" r="C14" s="6">
        <v>13941</v>
      </c>
    </row>
    <row r="15" spans="1:5">
      <c t="s" r="A15" s="4">
        <v>336</v>
      </c>
      <c t="n" r="B15" s="6">
        <v>13892</v>
      </c>
      <c t="n" r="C15" s="6">
        <v>13941</v>
      </c>
    </row>
    <row r="16" spans="1:5">
      <c t="s" r="A16" s="4">
        <v>338</v>
      </c>
      <c t="n" r="B16" s="6">
        <v>397</v>
      </c>
      <c t="n" r="C16" s="6">
        <v>385</v>
      </c>
    </row>
    <row r="17" spans="1:5">
      <c t="s" r="A17" s="4">
        <v>339</v>
      </c>
      <c t="n" r="B17" s="6">
        <v>397</v>
      </c>
      <c t="n" r="C17" s="6">
        <v>385</v>
      </c>
      <c t="n" r="D17" s="6">
        <v>288</v>
      </c>
      <c t="n" r="E17" s="6">
        <v>277</v>
      </c>
    </row>
    <row r="18" spans="1:5">
      <c t="s" r="A18" s="4">
        <v>331</v>
      </c>
    </row>
    <row r="19" spans="1:5">
      <c t="s" r="A19" s="3">
        <v>326</v>
      </c>
    </row>
    <row r="20" spans="1:5">
      <c t="s" r="A20" s="4">
        <v>334</v>
      </c>
      <c t="n" r="B20" s="6">
        <v>1634</v>
      </c>
      <c t="n" r="C20" s="6">
        <v>1640</v>
      </c>
    </row>
    <row r="21" spans="1:5">
      <c t="s" r="A21" s="4">
        <v>335</v>
      </c>
      <c t="n" r="B21" s="6">
        <v>27597</v>
      </c>
      <c t="n" r="C21" s="6">
        <v>28728</v>
      </c>
    </row>
    <row r="22" spans="1:5">
      <c t="s" r="A22" s="4">
        <v>336</v>
      </c>
      <c t="n" r="B22" s="6">
        <v>29231</v>
      </c>
      <c t="n" r="C22" s="6">
        <v>30368</v>
      </c>
    </row>
    <row r="23" spans="1:5">
      <c t="s" r="A23" s="4">
        <v>337</v>
      </c>
      <c t="n" r="B23" s="6">
        <v>66</v>
      </c>
      <c t="n" r="C23" s="6">
        <v>67</v>
      </c>
    </row>
    <row r="24" spans="1:5">
      <c t="s" r="A24" s="4">
        <v>338</v>
      </c>
      <c t="n" r="B24" s="6">
        <v>267</v>
      </c>
      <c t="n" r="C24" s="6">
        <v>259</v>
      </c>
    </row>
    <row r="25" spans="1:5">
      <c t="s" r="A25" s="4">
        <v>339</v>
      </c>
      <c t="n" r="B25" s="6">
        <v>333</v>
      </c>
      <c t="n" r="C25" s="6">
        <v>326</v>
      </c>
      <c t="n" r="D25" s="6">
        <v>370</v>
      </c>
      <c t="n" r="E25" s="6">
        <v>392</v>
      </c>
    </row>
    <row r="26" spans="1:5">
      <c t="s" r="A26" s="4">
        <v>332</v>
      </c>
    </row>
    <row r="27" spans="1:5">
      <c t="s" r="A27" s="3">
        <v>326</v>
      </c>
    </row>
    <row r="28" spans="1:5">
      <c t="s" r="A28" s="4">
        <v>334</v>
      </c>
      <c t="n" r="B28" s="6">
        <v>1345</v>
      </c>
      <c t="n" r="C28" s="6">
        <v>1354</v>
      </c>
    </row>
    <row r="29" spans="1:5">
      <c t="s" r="A29" s="4">
        <v>335</v>
      </c>
      <c t="n" r="B29" s="6">
        <v>5661</v>
      </c>
      <c t="n" r="C29" s="6">
        <v>6238</v>
      </c>
    </row>
    <row r="30" spans="1:5">
      <c t="s" r="A30" s="4">
        <v>336</v>
      </c>
      <c t="n" r="B30" s="6">
        <v>7006</v>
      </c>
      <c t="n" r="C30" s="6">
        <v>7592</v>
      </c>
    </row>
    <row r="31" spans="1:5">
      <c t="s" r="A31" s="4">
        <v>337</v>
      </c>
      <c t="n" r="B31" s="6">
        <v>45</v>
      </c>
      <c t="n" r="C31" s="6">
        <v>52</v>
      </c>
    </row>
    <row r="32" spans="1:5">
      <c t="s" r="A32" s="4">
        <v>338</v>
      </c>
      <c t="n" r="B32" s="6">
        <v>101</v>
      </c>
      <c t="n" r="C32" s="6">
        <v>105</v>
      </c>
    </row>
    <row r="33" spans="1:5">
      <c t="s" r="A33" s="4">
        <v>339</v>
      </c>
      <c t="n" r="B33" s="6">
        <v>146</v>
      </c>
      <c t="n" r="C33" s="6">
        <v>157</v>
      </c>
      <c t="n" r="D33" s="6">
        <v>340</v>
      </c>
      <c t="n" r="E33" s="6">
        <v>354</v>
      </c>
    </row>
    <row r="34" spans="1:5">
      <c t="s" r="A34" s="4">
        <v>285</v>
      </c>
    </row>
    <row r="35" spans="1:5">
      <c t="s" r="A35" s="3">
        <v>326</v>
      </c>
    </row>
    <row r="36" spans="1:5">
      <c t="s" r="A36" s="4">
        <v>335</v>
      </c>
      <c t="n" r="B36" s="6">
        <v>187</v>
      </c>
      <c t="n" r="C36" s="6">
        <v>192</v>
      </c>
    </row>
    <row r="37" spans="1:5">
      <c t="s" r="A37" s="4">
        <v>336</v>
      </c>
      <c t="n" r="B37" s="6">
        <v>187</v>
      </c>
      <c t="n" r="C37" s="6">
        <v>192</v>
      </c>
    </row>
    <row r="38" spans="1:5">
      <c t="s" r="A38" s="4">
        <v>338</v>
      </c>
      <c t="n" r="B38" s="6">
        <v>5</v>
      </c>
      <c t="n" r="C38" s="6">
        <v>5</v>
      </c>
    </row>
    <row r="39" spans="1:5">
      <c t="s" r="A39" s="4">
        <v>339</v>
      </c>
      <c t="n" r="B39" s="6">
        <v>5</v>
      </c>
      <c t="n" r="C39" s="6">
        <v>5</v>
      </c>
      <c t="n" r="D39" s="6">
        <v>6</v>
      </c>
      <c t="n" r="E39" s="6">
        <v>6</v>
      </c>
    </row>
    <row r="40" spans="1:5">
      <c t="s" r="A40" s="4">
        <v>286</v>
      </c>
    </row>
    <row r="41" spans="1:5">
      <c t="s" r="A41" s="3">
        <v>326</v>
      </c>
    </row>
    <row r="42" spans="1:5">
      <c t="s" r="A42" s="4">
        <v>335</v>
      </c>
      <c t="n" r="B42" s="6">
        <v>331</v>
      </c>
    </row>
    <row r="43" spans="1:5">
      <c t="s" r="A43" s="4">
        <v>336</v>
      </c>
      <c t="n" r="B43" s="6">
        <v>331</v>
      </c>
    </row>
    <row r="44" spans="1:5">
      <c t="s" r="A44" s="4">
        <v>338</v>
      </c>
      <c t="n" r="B44" s="6">
        <v>10</v>
      </c>
    </row>
    <row r="45" spans="1:5">
      <c t="s" r="A45" s="4">
        <v>339</v>
      </c>
      <c t="n" r="B45" s="6">
        <v>10</v>
      </c>
      <c t="n" r="D45" s="6">
        <v>14</v>
      </c>
      <c t="n" r="E45" s="6">
        <v>7</v>
      </c>
    </row>
    <row r="46" spans="1:5">
      <c t="s" r="A46" s="4">
        <v>287</v>
      </c>
    </row>
    <row r="47" spans="1:5">
      <c t="s" r="A47" s="3">
        <v>326</v>
      </c>
    </row>
    <row r="48" spans="1:5">
      <c t="s" r="A48" s="4">
        <v>336</v>
      </c>
      <c t="n" r="B48" s="6">
        <v>6280</v>
      </c>
      <c t="n" r="C48" s="6">
        <v>6484</v>
      </c>
    </row>
    <row r="49" spans="1:5">
      <c t="s" r="A49" s="4">
        <v>288</v>
      </c>
    </row>
    <row r="50" spans="1:5">
      <c t="s" r="A50" s="3">
        <v>326</v>
      </c>
    </row>
    <row r="51" spans="1:5">
      <c t="s" r="A51" s="4">
        <v>335</v>
      </c>
      <c t="n" r="B51" s="6">
        <v>4243</v>
      </c>
      <c t="n" r="C51" s="6">
        <v>4574</v>
      </c>
    </row>
    <row r="52" spans="1:5">
      <c t="s" r="A52" s="4">
        <v>336</v>
      </c>
      <c t="n" r="B52" s="6">
        <v>4243</v>
      </c>
      <c t="n" r="C52" s="6">
        <v>4574</v>
      </c>
    </row>
    <row r="53" spans="1:5">
      <c t="s" r="A53" s="4">
        <v>338</v>
      </c>
      <c t="n" r="B53" s="6">
        <v>75</v>
      </c>
      <c t="n" r="C53" s="6">
        <v>70</v>
      </c>
    </row>
    <row r="54" spans="1:5">
      <c t="s" r="A54" s="4">
        <v>339</v>
      </c>
      <c t="n" r="B54" s="6">
        <v>75</v>
      </c>
      <c t="n" r="C54" s="6">
        <v>70</v>
      </c>
      <c t="n" r="D54" s="6">
        <v>92</v>
      </c>
      <c t="n" r="E54" s="6">
        <v>96</v>
      </c>
    </row>
    <row r="55" spans="1:5">
      <c t="s" r="A55" s="4">
        <v>289</v>
      </c>
    </row>
    <row r="56" spans="1:5">
      <c t="s" r="A56" s="3">
        <v>326</v>
      </c>
    </row>
    <row r="57" spans="1:5">
      <c t="s" r="A57" s="4">
        <v>335</v>
      </c>
      <c t="n" r="B57" s="6">
        <v>1356</v>
      </c>
      <c t="n" r="C57" s="6">
        <v>1112</v>
      </c>
    </row>
    <row r="58" spans="1:5">
      <c t="s" r="A58" s="4">
        <v>336</v>
      </c>
      <c t="n" r="B58" s="6">
        <v>1356</v>
      </c>
      <c t="n" r="C58" s="6">
        <v>1112</v>
      </c>
    </row>
    <row r="59" spans="1:5">
      <c t="s" r="A59" s="4">
        <v>338</v>
      </c>
      <c t="n" r="B59" s="6">
        <v>14</v>
      </c>
      <c t="n" r="C59" s="6">
        <v>12</v>
      </c>
    </row>
    <row r="60" spans="1:5">
      <c t="s" r="A60" s="4">
        <v>339</v>
      </c>
      <c t="n" r="B60" s="6">
        <v>14</v>
      </c>
      <c t="n" r="C60" s="6">
        <v>12</v>
      </c>
      <c t="n" r="D60" s="6">
        <v>7</v>
      </c>
      <c t="n" r="E60" s="6">
        <v>8</v>
      </c>
    </row>
    <row r="61" spans="1:5">
      <c t="s" r="A61" s="4">
        <v>290</v>
      </c>
    </row>
    <row r="62" spans="1:5">
      <c t="s" r="A62" s="3">
        <v>326</v>
      </c>
    </row>
    <row r="63" spans="1:5">
      <c t="s" r="A63" s="4">
        <v>335</v>
      </c>
      <c t="n" r="B63" s="6">
        <v>678</v>
      </c>
      <c t="n" r="C63" s="6">
        <v>798</v>
      </c>
    </row>
    <row r="64" spans="1:5">
      <c t="s" r="A64" s="4">
        <v>336</v>
      </c>
      <c t="n" r="B64" s="6">
        <v>678</v>
      </c>
      <c t="n" r="C64" s="6">
        <v>798</v>
      </c>
    </row>
    <row r="65" spans="1:5">
      <c t="s" r="A65" s="4">
        <v>338</v>
      </c>
      <c t="n" r="B65" s="6">
        <v>32</v>
      </c>
      <c t="n" r="C65" s="6">
        <v>36</v>
      </c>
    </row>
    <row r="66" spans="1:5">
      <c t="s" r="A66" s="4">
        <v>339</v>
      </c>
      <c t="n" r="B66" s="6">
        <v>32</v>
      </c>
      <c t="n" r="C66" s="7">
        <v>36</v>
      </c>
      <c t="n" r="D66" s="7">
        <v>62</v>
      </c>
      <c t="n" r="E66" s="7">
        <v>66</v>
      </c>
    </row>
    <row r="67" spans="1:5">
      <c t="s" r="A67" s="4">
        <v>291</v>
      </c>
    </row>
    <row r="68" spans="1:5">
      <c t="s" r="A68" s="3">
        <v>326</v>
      </c>
    </row>
    <row r="69" spans="1:5">
      <c t="s" r="A69" s="4">
        <v>335</v>
      </c>
      <c t="n" r="B69" s="6">
        <v>3</v>
      </c>
    </row>
    <row r="70" spans="1:5">
      <c t="s" r="A70" s="4">
        <v>336</v>
      </c>
      <c t="n" r="B70" s="7">
        <v>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40</v>
      </c>
      <c t="s" r="B1" s="2">
        <v>1</v>
      </c>
      <c t="s" r="D1" s="2">
        <v>223</v>
      </c>
    </row>
    <row r="2" spans="1:4">
      <c t="s" r="B2" s="2">
        <v>2</v>
      </c>
      <c t="s" r="C2" s="2">
        <v>73</v>
      </c>
      <c t="s" r="D2" s="2">
        <v>25</v>
      </c>
    </row>
    <row r="3" spans="1:4">
      <c t="s" r="A3" s="3">
        <v>341</v>
      </c>
    </row>
    <row r="4" spans="1:4">
      <c t="s" r="A4" s="4">
        <v>342</v>
      </c>
      <c t="n" r="B4" s="7">
        <v>2314</v>
      </c>
      <c t="n" r="C4" s="7">
        <v>2268</v>
      </c>
      <c t="n" r="D4" s="7">
        <v>2319</v>
      </c>
    </row>
    <row r="5" spans="1:4">
      <c t="s" r="A5" s="4">
        <v>342</v>
      </c>
      <c t="n" r="B5" s="6">
        <v>3574</v>
      </c>
      <c t="n" r="C5" s="6">
        <v>5158</v>
      </c>
      <c t="n" r="D5" s="6">
        <v>3589</v>
      </c>
    </row>
    <row r="6" spans="1:4">
      <c t="s" r="A6" s="4">
        <v>343</v>
      </c>
      <c t="n" r="B6" s="6">
        <v>1719</v>
      </c>
      <c t="n" r="C6" s="6">
        <v>1515</v>
      </c>
      <c t="n" r="D6" s="6">
        <v>1724</v>
      </c>
    </row>
    <row r="7" spans="1:4">
      <c t="s" r="A7" s="4">
        <v>343</v>
      </c>
      <c t="n" r="B7" s="6">
        <v>2979</v>
      </c>
      <c t="n" r="C7" s="6">
        <v>4377</v>
      </c>
      <c t="n" r="D7" s="6">
        <v>2994</v>
      </c>
    </row>
    <row r="8" spans="1:4">
      <c t="s" r="A8" s="4">
        <v>344</v>
      </c>
      <c t="n" r="B8" s="6">
        <v>1719</v>
      </c>
      <c t="n" r="C8" s="6">
        <v>1567</v>
      </c>
      <c t="n" r="D8" s="6">
        <v>2243</v>
      </c>
    </row>
    <row r="9" spans="1:4">
      <c t="s" r="A9" s="4">
        <v>345</v>
      </c>
      <c t="n" r="B9" s="6">
        <v>10</v>
      </c>
      <c t="n" r="C9" s="6">
        <v>6</v>
      </c>
      <c t="n" r="D9" s="6">
        <v>50</v>
      </c>
    </row>
    <row r="10" spans="1:4">
      <c t="s" r="A10" s="4">
        <v>346</v>
      </c>
      <c t="n" r="B10" s="6">
        <v>10</v>
      </c>
      <c t="n" r="C10" s="6">
        <v>6</v>
      </c>
      <c t="n" r="D10" s="6">
        <v>50</v>
      </c>
    </row>
    <row r="11" spans="1:4">
      <c t="s" r="A11" s="4">
        <v>342</v>
      </c>
      <c t="n" r="B11" s="6">
        <v>1260</v>
      </c>
      <c t="n" r="C11" s="6">
        <v>2890</v>
      </c>
      <c t="n" r="D11" s="6">
        <v>1270</v>
      </c>
    </row>
    <row r="12" spans="1:4">
      <c t="s" r="A12" s="4">
        <v>343</v>
      </c>
      <c t="n" r="B12" s="6">
        <v>1260</v>
      </c>
      <c t="n" r="C12" s="6">
        <v>2862</v>
      </c>
      <c t="n" r="D12" s="6">
        <v>1270</v>
      </c>
    </row>
    <row r="13" spans="1:4">
      <c t="s" r="A13" s="4">
        <v>347</v>
      </c>
      <c t="n" r="B13" s="6">
        <v>111</v>
      </c>
      <c t="n" r="C13" s="6">
        <v>253</v>
      </c>
      <c t="n" r="D13" s="6">
        <v>119</v>
      </c>
    </row>
    <row r="14" spans="1:4">
      <c t="s" r="A14" s="4">
        <v>344</v>
      </c>
      <c t="n" r="B14" s="6">
        <v>1264</v>
      </c>
      <c t="n" r="C14" s="6">
        <v>2896</v>
      </c>
      <c t="n" r="D14" s="6">
        <v>1288</v>
      </c>
    </row>
    <row r="15" spans="1:4">
      <c t="s" r="A15" s="4">
        <v>344</v>
      </c>
      <c t="n" r="B15" s="6">
        <v>2983</v>
      </c>
      <c t="n" r="C15" s="6">
        <v>4463</v>
      </c>
      <c t="n" r="D15" s="6">
        <v>3531</v>
      </c>
    </row>
    <row r="16" spans="1:4">
      <c t="s" r="A16" s="4">
        <v>345</v>
      </c>
      <c t="n" r="B16" s="6">
        <v>15</v>
      </c>
      <c t="n" r="C16" s="6">
        <v>33</v>
      </c>
      <c t="n" r="D16" s="6">
        <v>64</v>
      </c>
    </row>
    <row r="17" spans="1:4">
      <c t="s" r="A17" s="4">
        <v>345</v>
      </c>
      <c t="n" r="B17" s="6">
        <v>25</v>
      </c>
      <c t="n" r="C17" s="6">
        <v>39</v>
      </c>
      <c t="n" r="D17" s="6">
        <v>114</v>
      </c>
    </row>
    <row r="18" spans="1:4">
      <c t="s" r="A18" s="4">
        <v>346</v>
      </c>
      <c t="n" r="B18" s="6">
        <v>15</v>
      </c>
      <c t="n" r="C18" s="6">
        <v>33</v>
      </c>
      <c t="n" r="D18" s="6">
        <v>64</v>
      </c>
    </row>
    <row r="19" spans="1:4">
      <c t="s" r="A19" s="4">
        <v>346</v>
      </c>
      <c t="n" r="B19" s="6">
        <v>25</v>
      </c>
      <c t="n" r="C19" s="6">
        <v>39</v>
      </c>
      <c t="n" r="D19" s="6">
        <v>114</v>
      </c>
    </row>
    <row r="20" spans="1:4">
      <c t="s" r="A20" s="4">
        <v>331</v>
      </c>
    </row>
    <row r="21" spans="1:4">
      <c t="s" r="A21" s="3">
        <v>341</v>
      </c>
    </row>
    <row r="22" spans="1:4">
      <c t="s" r="A22" s="4">
        <v>342</v>
      </c>
      <c t="n" r="B22" s="6">
        <v>1516</v>
      </c>
      <c t="n" r="C22" s="6">
        <v>1186</v>
      </c>
      <c t="n" r="D22" s="6">
        <v>1519</v>
      </c>
    </row>
    <row r="23" spans="1:4">
      <c t="s" r="A23" s="4">
        <v>343</v>
      </c>
      <c t="n" r="B23" s="6">
        <v>1096</v>
      </c>
      <c t="n" r="C23" s="6">
        <v>811</v>
      </c>
      <c t="n" r="D23" s="6">
        <v>1099</v>
      </c>
    </row>
    <row r="24" spans="1:4">
      <c t="s" r="A24" s="4">
        <v>344</v>
      </c>
      <c t="n" r="B24" s="6">
        <v>1096</v>
      </c>
      <c t="n" r="C24" s="6">
        <v>854</v>
      </c>
      <c t="n" r="D24" s="6">
        <v>1040</v>
      </c>
    </row>
    <row r="25" spans="1:4">
      <c t="s" r="A25" s="4">
        <v>345</v>
      </c>
      <c t="n" r="D25" s="6">
        <v>50</v>
      </c>
    </row>
    <row r="26" spans="1:4">
      <c t="s" r="A26" s="4">
        <v>346</v>
      </c>
      <c t="n" r="D26" s="6">
        <v>50</v>
      </c>
    </row>
    <row r="27" spans="1:4">
      <c t="s" r="A27" s="4">
        <v>342</v>
      </c>
      <c t="n" r="B27" s="6">
        <v>538</v>
      </c>
      <c t="n" r="C27" s="6">
        <v>552</v>
      </c>
      <c t="n" r="D27" s="6">
        <v>541</v>
      </c>
    </row>
    <row r="28" spans="1:4">
      <c t="s" r="A28" s="4">
        <v>343</v>
      </c>
      <c t="n" r="B28" s="6">
        <v>538</v>
      </c>
      <c t="n" r="C28" s="6">
        <v>552</v>
      </c>
      <c t="n" r="D28" s="6">
        <v>541</v>
      </c>
    </row>
    <row r="29" spans="1:4">
      <c t="s" r="A29" s="4">
        <v>347</v>
      </c>
      <c t="n" r="B29" s="6">
        <v>66</v>
      </c>
      <c t="n" r="C29" s="6">
        <v>45</v>
      </c>
      <c t="n" r="D29" s="6">
        <v>67</v>
      </c>
    </row>
    <row r="30" spans="1:4">
      <c t="s" r="A30" s="4">
        <v>344</v>
      </c>
      <c t="n" r="B30" s="6">
        <v>539</v>
      </c>
      <c t="n" r="C30" s="6">
        <v>554</v>
      </c>
      <c t="n" r="D30" s="6">
        <v>548</v>
      </c>
    </row>
    <row r="31" spans="1:4">
      <c t="s" r="A31" s="4">
        <v>345</v>
      </c>
      <c t="n" r="B31" s="6">
        <v>6</v>
      </c>
      <c t="n" r="C31" s="6">
        <v>7</v>
      </c>
      <c t="n" r="D31" s="6">
        <v>26</v>
      </c>
    </row>
    <row r="32" spans="1:4">
      <c t="s" r="A32" s="4">
        <v>346</v>
      </c>
      <c t="n" r="B32" s="6">
        <v>6</v>
      </c>
      <c t="n" r="C32" s="6">
        <v>7</v>
      </c>
      <c t="n" r="D32" s="6">
        <v>26</v>
      </c>
    </row>
    <row r="33" spans="1:4">
      <c t="s" r="A33" s="4">
        <v>332</v>
      </c>
    </row>
    <row r="34" spans="1:4">
      <c t="s" r="A34" s="3">
        <v>341</v>
      </c>
    </row>
    <row r="35" spans="1:4">
      <c t="s" r="A35" s="4">
        <v>342</v>
      </c>
      <c t="n" r="B35" s="6">
        <v>798</v>
      </c>
      <c t="n" r="C35" s="6">
        <v>802</v>
      </c>
      <c t="n" r="D35" s="6">
        <v>800</v>
      </c>
    </row>
    <row r="36" spans="1:4">
      <c t="s" r="A36" s="4">
        <v>343</v>
      </c>
      <c t="n" r="B36" s="6">
        <v>623</v>
      </c>
      <c t="n" r="C36" s="6">
        <v>627</v>
      </c>
      <c t="n" r="D36" s="6">
        <v>625</v>
      </c>
    </row>
    <row r="37" spans="1:4">
      <c t="s" r="A37" s="4">
        <v>344</v>
      </c>
      <c t="n" r="B37" s="6">
        <v>623</v>
      </c>
      <c t="n" r="C37" s="6">
        <v>630</v>
      </c>
      <c t="n" r="D37" s="6">
        <v>1154</v>
      </c>
    </row>
    <row r="38" spans="1:4">
      <c t="s" r="A38" s="4">
        <v>345</v>
      </c>
      <c t="n" r="B38" s="6">
        <v>10</v>
      </c>
      <c t="n" r="C38" s="6">
        <v>6</v>
      </c>
    </row>
    <row r="39" spans="1:4">
      <c t="s" r="A39" s="4">
        <v>346</v>
      </c>
      <c t="n" r="B39" s="6">
        <v>10</v>
      </c>
      <c t="n" r="C39" s="6">
        <v>6</v>
      </c>
    </row>
    <row r="40" spans="1:4">
      <c t="s" r="A40" s="4">
        <v>342</v>
      </c>
      <c t="n" r="B40" s="6">
        <v>722</v>
      </c>
      <c t="n" r="C40" s="6">
        <v>2338</v>
      </c>
      <c t="n" r="D40" s="6">
        <v>729</v>
      </c>
    </row>
    <row r="41" spans="1:4">
      <c t="s" r="A41" s="4">
        <v>343</v>
      </c>
      <c t="n" r="B41" s="6">
        <v>722</v>
      </c>
      <c t="n" r="C41" s="6">
        <v>2310</v>
      </c>
      <c t="n" r="D41" s="6">
        <v>729</v>
      </c>
    </row>
    <row r="42" spans="1:4">
      <c t="s" r="A42" s="4">
        <v>347</v>
      </c>
      <c t="n" r="B42" s="6">
        <v>45</v>
      </c>
      <c t="n" r="C42" s="6">
        <v>208</v>
      </c>
      <c t="n" r="D42" s="6">
        <v>52</v>
      </c>
    </row>
    <row r="43" spans="1:4">
      <c t="s" r="A43" s="4">
        <v>344</v>
      </c>
      <c t="n" r="B43" s="6">
        <v>725</v>
      </c>
      <c t="n" r="C43" s="6">
        <v>2342</v>
      </c>
      <c t="n" r="D43" s="6">
        <v>740</v>
      </c>
    </row>
    <row r="44" spans="1:4">
      <c t="s" r="A44" s="4">
        <v>345</v>
      </c>
      <c t="n" r="B44" s="6">
        <v>9</v>
      </c>
      <c t="n" r="C44" s="6">
        <v>26</v>
      </c>
      <c t="n" r="D44" s="6">
        <v>38</v>
      </c>
    </row>
    <row r="45" spans="1:4">
      <c t="s" r="A45" s="4">
        <v>346</v>
      </c>
      <c t="n" r="B45" s="7">
        <v>9</v>
      </c>
      <c t="n" r="C45" s="6">
        <v>26</v>
      </c>
      <c t="n" r="D45" s="6">
        <v>38</v>
      </c>
    </row>
    <row r="46" spans="1:4">
      <c t="s" r="A46" s="4">
        <v>289</v>
      </c>
    </row>
    <row r="47" spans="1:4">
      <c t="s" r="A47" s="3">
        <v>341</v>
      </c>
    </row>
    <row r="48" spans="1:4">
      <c t="s" r="A48" s="4">
        <v>342</v>
      </c>
      <c t="n" r="C48" s="6">
        <v>280</v>
      </c>
    </row>
    <row r="49" spans="1:4">
      <c t="s" r="A49" s="4">
        <v>343</v>
      </c>
      <c t="n" r="C49" s="6">
        <v>77</v>
      </c>
    </row>
    <row r="50" spans="1:4">
      <c t="s" r="A50" s="4">
        <v>344</v>
      </c>
      <c t="n" r="C50" s="7">
        <v>83</v>
      </c>
      <c t="n" r="D50" s="7">
        <v>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8</v>
      </c>
      <c t="s" r="B1" s="2">
        <v>2</v>
      </c>
      <c t="s" r="C1" s="2">
        <v>25</v>
      </c>
    </row>
    <row r="2" spans="1:3">
      <c t="s" r="A2" s="3">
        <v>349</v>
      </c>
    </row>
    <row r="3" spans="1:3">
      <c t="s" r="A3" s="4">
        <v>350</v>
      </c>
      <c t="n" r="B3" s="7">
        <v>1442</v>
      </c>
      <c t="n" r="C3" s="7">
        <v>1445</v>
      </c>
    </row>
    <row r="4" spans="1:3">
      <c t="s" r="A4" s="4">
        <v>351</v>
      </c>
      <c t="n" r="B4" s="6">
        <v>55485</v>
      </c>
      <c t="n" r="C4" s="6">
        <v>57132</v>
      </c>
    </row>
    <row r="5" spans="1:3">
      <c t="s" r="A5" s="4">
        <v>336</v>
      </c>
      <c t="n" r="B5" s="6">
        <v>56927</v>
      </c>
      <c t="n" r="C5" s="6">
        <v>58577</v>
      </c>
    </row>
    <row r="6" spans="1:3">
      <c t="s" r="A6" s="4">
        <v>281</v>
      </c>
    </row>
    <row r="7" spans="1:3">
      <c t="s" r="A7" s="3">
        <v>349</v>
      </c>
    </row>
    <row r="8" spans="1:3">
      <c t="s" r="A8" s="4">
        <v>336</v>
      </c>
      <c t="n" r="B8" s="6">
        <v>50647</v>
      </c>
      <c t="n" r="C8" s="6">
        <v>52093</v>
      </c>
    </row>
    <row r="9" spans="1:3">
      <c t="s" r="A9" s="4">
        <v>282</v>
      </c>
    </row>
    <row r="10" spans="1:3">
      <c t="s" r="A10" s="3">
        <v>349</v>
      </c>
    </row>
    <row r="11" spans="1:3">
      <c t="s" r="A11" s="4">
        <v>351</v>
      </c>
      <c t="n" r="B11" s="6">
        <v>13892</v>
      </c>
      <c t="n" r="C11" s="6">
        <v>13941</v>
      </c>
    </row>
    <row r="12" spans="1:3">
      <c t="s" r="A12" s="4">
        <v>336</v>
      </c>
      <c t="n" r="B12" s="6">
        <v>13892</v>
      </c>
      <c t="n" r="C12" s="6">
        <v>13941</v>
      </c>
    </row>
    <row r="13" spans="1:3">
      <c t="s" r="A13" s="4">
        <v>331</v>
      </c>
    </row>
    <row r="14" spans="1:3">
      <c t="s" r="A14" s="3">
        <v>349</v>
      </c>
    </row>
    <row r="15" spans="1:3">
      <c t="s" r="A15" s="4">
        <v>350</v>
      </c>
      <c t="n" r="B15" s="6">
        <v>1096</v>
      </c>
      <c t="n" r="C15" s="6">
        <v>1099</v>
      </c>
    </row>
    <row r="16" spans="1:3">
      <c t="s" r="A16" s="4">
        <v>351</v>
      </c>
      <c t="n" r="B16" s="6">
        <v>28135</v>
      </c>
      <c t="n" r="C16" s="6">
        <v>29269</v>
      </c>
    </row>
    <row r="17" spans="1:3">
      <c t="s" r="A17" s="4">
        <v>336</v>
      </c>
      <c t="n" r="B17" s="6">
        <v>29231</v>
      </c>
      <c t="n" r="C17" s="6">
        <v>30368</v>
      </c>
    </row>
    <row r="18" spans="1:3">
      <c t="s" r="A18" s="4">
        <v>332</v>
      </c>
    </row>
    <row r="19" spans="1:3">
      <c t="s" r="A19" s="3">
        <v>349</v>
      </c>
    </row>
    <row r="20" spans="1:3">
      <c t="s" r="A20" s="4">
        <v>350</v>
      </c>
      <c t="n" r="B20" s="6">
        <v>346</v>
      </c>
      <c t="n" r="C20" s="6">
        <v>346</v>
      </c>
    </row>
    <row r="21" spans="1:3">
      <c t="s" r="A21" s="4">
        <v>351</v>
      </c>
      <c t="n" r="B21" s="6">
        <v>6660</v>
      </c>
      <c t="n" r="C21" s="6">
        <v>7246</v>
      </c>
    </row>
    <row r="22" spans="1:3">
      <c t="s" r="A22" s="4">
        <v>336</v>
      </c>
      <c t="n" r="B22" s="6">
        <v>7006</v>
      </c>
      <c t="n" r="C22" s="6">
        <v>7592</v>
      </c>
    </row>
    <row r="23" spans="1:3">
      <c t="s" r="A23" s="4">
        <v>285</v>
      </c>
    </row>
    <row r="24" spans="1:3">
      <c t="s" r="A24" s="3">
        <v>349</v>
      </c>
    </row>
    <row r="25" spans="1:3">
      <c t="s" r="A25" s="4">
        <v>351</v>
      </c>
      <c t="n" r="B25" s="6">
        <v>187</v>
      </c>
      <c t="n" r="C25" s="6">
        <v>192</v>
      </c>
    </row>
    <row r="26" spans="1:3">
      <c t="s" r="A26" s="4">
        <v>336</v>
      </c>
      <c t="n" r="B26" s="6">
        <v>187</v>
      </c>
      <c t="n" r="C26" s="6">
        <v>192</v>
      </c>
    </row>
    <row r="27" spans="1:3">
      <c t="s" r="A27" s="4">
        <v>286</v>
      </c>
    </row>
    <row r="28" spans="1:3">
      <c t="s" r="A28" s="3">
        <v>349</v>
      </c>
    </row>
    <row r="29" spans="1:3">
      <c t="s" r="A29" s="4">
        <v>351</v>
      </c>
      <c t="n" r="B29" s="6">
        <v>331</v>
      </c>
    </row>
    <row r="30" spans="1:3">
      <c t="s" r="A30" s="4">
        <v>336</v>
      </c>
      <c t="n" r="B30" s="6">
        <v>331</v>
      </c>
    </row>
    <row r="31" spans="1:3">
      <c t="s" r="A31" s="4">
        <v>287</v>
      </c>
    </row>
    <row r="32" spans="1:3">
      <c t="s" r="A32" s="3">
        <v>349</v>
      </c>
    </row>
    <row r="33" spans="1:3">
      <c t="s" r="A33" s="4">
        <v>336</v>
      </c>
      <c t="n" r="B33" s="6">
        <v>6280</v>
      </c>
      <c t="n" r="C33" s="6">
        <v>6484</v>
      </c>
    </row>
    <row r="34" spans="1:3">
      <c t="s" r="A34" s="4">
        <v>288</v>
      </c>
    </row>
    <row r="35" spans="1:3">
      <c t="s" r="A35" s="3">
        <v>349</v>
      </c>
    </row>
    <row r="36" spans="1:3">
      <c t="s" r="A36" s="4">
        <v>351</v>
      </c>
      <c t="n" r="B36" s="6">
        <v>4243</v>
      </c>
      <c t="n" r="C36" s="6">
        <v>4574</v>
      </c>
    </row>
    <row r="37" spans="1:3">
      <c t="s" r="A37" s="4">
        <v>336</v>
      </c>
      <c t="n" r="B37" s="6">
        <v>4243</v>
      </c>
      <c t="n" r="C37" s="6">
        <v>4574</v>
      </c>
    </row>
    <row r="38" spans="1:3">
      <c t="s" r="A38" s="4">
        <v>289</v>
      </c>
    </row>
    <row r="39" spans="1:3">
      <c t="s" r="A39" s="3">
        <v>349</v>
      </c>
    </row>
    <row r="40" spans="1:3">
      <c t="s" r="A40" s="4">
        <v>351</v>
      </c>
      <c t="n" r="B40" s="6">
        <v>1356</v>
      </c>
      <c t="n" r="C40" s="6">
        <v>1112</v>
      </c>
    </row>
    <row r="41" spans="1:3">
      <c t="s" r="A41" s="4">
        <v>336</v>
      </c>
      <c t="n" r="B41" s="6">
        <v>1356</v>
      </c>
      <c t="n" r="C41" s="6">
        <v>1112</v>
      </c>
    </row>
    <row r="42" spans="1:3">
      <c t="s" r="A42" s="4">
        <v>290</v>
      </c>
    </row>
    <row r="43" spans="1:3">
      <c t="s" r="A43" s="3">
        <v>349</v>
      </c>
    </row>
    <row r="44" spans="1:3">
      <c t="s" r="A44" s="4">
        <v>351</v>
      </c>
      <c t="n" r="B44" s="6">
        <v>678</v>
      </c>
      <c t="n" r="C44" s="6">
        <v>798</v>
      </c>
    </row>
    <row r="45" spans="1:3">
      <c t="s" r="A45" s="4">
        <v>336</v>
      </c>
      <c t="n" r="B45" s="6">
        <v>678</v>
      </c>
      <c t="n" r="C45" s="6">
        <v>798</v>
      </c>
    </row>
    <row r="46" spans="1:3">
      <c t="s" r="A46" s="4">
        <v>291</v>
      </c>
    </row>
    <row r="47" spans="1:3">
      <c t="s" r="A47" s="3">
        <v>349</v>
      </c>
    </row>
    <row r="48" spans="1:3">
      <c t="s" r="A48" s="4">
        <v>351</v>
      </c>
      <c t="n" r="B48" s="6">
        <v>3</v>
      </c>
    </row>
    <row r="49" spans="1:3">
      <c t="s" r="A49" s="4">
        <v>336</v>
      </c>
      <c t="n" r="B49" s="6">
        <v>3</v>
      </c>
    </row>
    <row r="50" spans="1:3">
      <c t="s" r="A50" s="4">
        <v>352</v>
      </c>
    </row>
    <row r="51" spans="1:3">
      <c t="s" r="A51" s="3">
        <v>349</v>
      </c>
    </row>
    <row r="52" spans="1:3">
      <c t="s" r="A52" s="4">
        <v>353</v>
      </c>
      <c t="n" r="B52" s="6">
        <v>0</v>
      </c>
      <c t="n" r="C52" s="6">
        <v>0</v>
      </c>
    </row>
    <row r="53" spans="1:3">
      <c t="s" r="A53" s="4">
        <v>354</v>
      </c>
    </row>
    <row r="54" spans="1:3">
      <c t="s" r="A54" s="3">
        <v>349</v>
      </c>
    </row>
    <row r="55" spans="1:3">
      <c t="s" r="A55" s="4">
        <v>353</v>
      </c>
      <c t="n" r="B55" s="6">
        <v>0</v>
      </c>
      <c t="n" r="C55" s="6">
        <v>0</v>
      </c>
    </row>
    <row r="56" spans="1:3">
      <c t="s" r="A56" s="4">
        <v>355</v>
      </c>
    </row>
    <row r="57" spans="1:3">
      <c t="s" r="A57" s="3">
        <v>349</v>
      </c>
    </row>
    <row r="58" spans="1:3">
      <c t="s" r="A58" s="4">
        <v>353</v>
      </c>
      <c t="n" r="B58" s="6">
        <v>0</v>
      </c>
      <c t="n" r="C58" s="6">
        <v>0</v>
      </c>
    </row>
    <row r="59" spans="1:3">
      <c t="s" r="A59" s="4">
        <v>356</v>
      </c>
    </row>
    <row r="60" spans="1:3">
      <c t="s" r="A60" s="3">
        <v>349</v>
      </c>
    </row>
    <row r="61" spans="1:3">
      <c t="s" r="A61" s="4">
        <v>353</v>
      </c>
      <c t="n" r="B61" s="6">
        <v>0</v>
      </c>
      <c t="n" r="C61" s="6">
        <v>0</v>
      </c>
    </row>
    <row r="62" spans="1:3">
      <c t="s" r="A62" s="4">
        <v>357</v>
      </c>
    </row>
    <row r="63" spans="1:3">
      <c t="s" r="A63" s="3">
        <v>349</v>
      </c>
    </row>
    <row r="64" spans="1:3">
      <c t="s" r="A64" s="4">
        <v>353</v>
      </c>
      <c t="n" r="B64" s="6">
        <v>0</v>
      </c>
      <c t="n" r="C64" s="6">
        <v>0</v>
      </c>
    </row>
    <row r="65" spans="1:3">
      <c t="s" r="A65" s="4">
        <v>358</v>
      </c>
    </row>
    <row r="66" spans="1:3">
      <c t="s" r="A66" s="3">
        <v>349</v>
      </c>
    </row>
    <row r="67" spans="1:3">
      <c t="s" r="A67" s="4">
        <v>353</v>
      </c>
      <c t="n" r="B67" s="6">
        <v>0</v>
      </c>
      <c t="n" r="C67" s="6">
        <v>0</v>
      </c>
    </row>
    <row r="68" spans="1:3">
      <c t="s" r="A68" s="4">
        <v>359</v>
      </c>
    </row>
    <row r="69" spans="1:3">
      <c t="s" r="A69" s="3">
        <v>349</v>
      </c>
    </row>
    <row r="70" spans="1:3">
      <c t="s" r="A70" s="4">
        <v>353</v>
      </c>
      <c t="n" r="B70" s="6">
        <v>0</v>
      </c>
      <c t="n" r="C70" s="6">
        <v>0</v>
      </c>
    </row>
    <row r="71" spans="1:3">
      <c t="s" r="A71" s="4">
        <v>360</v>
      </c>
    </row>
    <row r="72" spans="1:3">
      <c t="s" r="A72" s="3">
        <v>349</v>
      </c>
    </row>
    <row r="73" spans="1:3">
      <c t="s" r="A73" s="4">
        <v>353</v>
      </c>
      <c t="n" r="B73" s="6">
        <v>0</v>
      </c>
      <c t="n" r="C73" s="6">
        <v>0</v>
      </c>
    </row>
    <row r="74" spans="1:3">
      <c t="s" r="A74" s="4">
        <v>361</v>
      </c>
    </row>
    <row r="75" spans="1:3">
      <c t="s" r="A75" s="3">
        <v>349</v>
      </c>
    </row>
    <row r="76" spans="1:3">
      <c t="s" r="A76" s="4">
        <v>353</v>
      </c>
      <c t="n" r="B76" s="6">
        <v>0</v>
      </c>
      <c t="n" r="C76" s="6">
        <v>0</v>
      </c>
    </row>
    <row r="77" spans="1:3">
      <c t="s" r="A77" s="4">
        <v>362</v>
      </c>
    </row>
    <row r="78" spans="1:3">
      <c t="s" r="A78" s="3">
        <v>349</v>
      </c>
    </row>
    <row r="79" spans="1:3">
      <c t="s" r="A79" s="4">
        <v>353</v>
      </c>
      <c t="n" r="B79" s="6">
        <v>0</v>
      </c>
      <c t="n" r="C79" s="6">
        <v>0</v>
      </c>
    </row>
    <row r="80" spans="1:3">
      <c t="s" r="A80" s="4">
        <v>363</v>
      </c>
    </row>
    <row r="81" spans="1:3">
      <c t="s" r="A81" s="3">
        <v>349</v>
      </c>
    </row>
    <row r="82" spans="1:3">
      <c t="s" r="A82" s="4">
        <v>353</v>
      </c>
      <c t="n" r="B82" s="6">
        <v>0</v>
      </c>
      <c t="n" r="C82" s="6">
        <v>0</v>
      </c>
    </row>
    <row r="83" spans="1:3">
      <c t="s" r="A83" s="4">
        <v>364</v>
      </c>
    </row>
    <row r="84" spans="1:3">
      <c t="s" r="A84" s="3">
        <v>349</v>
      </c>
    </row>
    <row r="85" spans="1:3">
      <c t="s" r="A85" s="4">
        <v>353</v>
      </c>
      <c t="n" r="B85" s="6">
        <v>0</v>
      </c>
      <c t="n" r="C85" s="6">
        <v>0</v>
      </c>
    </row>
    <row r="86" spans="1:3">
      <c t="s" r="A86" s="4">
        <v>365</v>
      </c>
    </row>
    <row r="87" spans="1:3">
      <c t="s" r="A87" s="3">
        <v>349</v>
      </c>
    </row>
    <row r="88" spans="1:3">
      <c t="s" r="A88" s="4">
        <v>353</v>
      </c>
      <c t="n" r="B88" s="6">
        <v>0</v>
      </c>
      <c t="n" r="C88" s="6">
        <v>0</v>
      </c>
    </row>
    <row r="89" spans="1:3">
      <c t="s" r="A89" s="4">
        <v>366</v>
      </c>
    </row>
    <row r="90" spans="1:3">
      <c t="s" r="A90" s="3">
        <v>349</v>
      </c>
    </row>
    <row r="91" spans="1:3">
      <c t="s" r="A91" s="4">
        <v>353</v>
      </c>
      <c t="n" r="B91" s="6">
        <v>0</v>
      </c>
      <c t="n" r="C91" s="6">
        <v>0</v>
      </c>
    </row>
    <row r="92" spans="1:3">
      <c t="s" r="A92" s="4">
        <v>367</v>
      </c>
    </row>
    <row r="93" spans="1:3">
      <c t="s" r="A93" s="3">
        <v>349</v>
      </c>
    </row>
    <row r="94" spans="1:3">
      <c t="s" r="A94" s="4">
        <v>353</v>
      </c>
      <c t="n" r="B94" s="6">
        <v>0</v>
      </c>
      <c t="n" r="C94" s="6">
        <v>0</v>
      </c>
    </row>
    <row r="95" spans="1:3">
      <c t="s" r="A95" s="4">
        <v>368</v>
      </c>
    </row>
    <row r="96" spans="1:3">
      <c t="s" r="A96" s="3">
        <v>349</v>
      </c>
    </row>
    <row r="97" spans="1:3">
      <c t="s" r="A97" s="4">
        <v>353</v>
      </c>
      <c t="n" r="B97" s="6">
        <v>0</v>
      </c>
      <c t="n" r="C97" s="6">
        <v>0</v>
      </c>
    </row>
    <row r="98" spans="1:3">
      <c t="s" r="A98" s="4">
        <v>369</v>
      </c>
    </row>
    <row r="99" spans="1:3">
      <c t="s" r="A99" s="3">
        <v>349</v>
      </c>
    </row>
    <row r="100" spans="1:3">
      <c t="s" r="A100" s="4">
        <v>353</v>
      </c>
      <c t="n" r="B100" s="6">
        <v>0</v>
      </c>
      <c t="n" r="C100" s="6">
        <v>0</v>
      </c>
    </row>
    <row r="101" spans="1:3">
      <c t="s" r="A101" s="4">
        <v>370</v>
      </c>
    </row>
    <row r="102" spans="1:3">
      <c t="s" r="A102" s="3">
        <v>349</v>
      </c>
    </row>
    <row r="103" spans="1:3">
      <c t="s" r="A103" s="4">
        <v>353</v>
      </c>
      <c t="n" r="B103" s="6">
        <v>0</v>
      </c>
      <c t="n" r="C103" s="6">
        <v>0</v>
      </c>
    </row>
    <row r="104" spans="1:3">
      <c t="s" r="A104" s="4">
        <v>371</v>
      </c>
    </row>
    <row r="105" spans="1:3">
      <c t="s" r="A105" s="3">
        <v>349</v>
      </c>
    </row>
    <row r="106" spans="1:3">
      <c t="s" r="A106" s="4">
        <v>353</v>
      </c>
      <c t="n" r="B106" s="6">
        <v>0</v>
      </c>
      <c t="n" r="C106" s="6">
        <v>0</v>
      </c>
    </row>
    <row r="107" spans="1:3">
      <c t="s" r="A107" s="4">
        <v>372</v>
      </c>
    </row>
    <row r="108" spans="1:3">
      <c t="s" r="A108" s="3">
        <v>349</v>
      </c>
    </row>
    <row r="109" spans="1:3">
      <c t="s" r="A109" s="4">
        <v>353</v>
      </c>
      <c t="n" r="B109" s="6">
        <v>0</v>
      </c>
      <c t="n" r="C109" s="6">
        <v>0</v>
      </c>
    </row>
    <row r="110" spans="1:3">
      <c t="s" r="A110" s="4">
        <v>373</v>
      </c>
    </row>
    <row r="111" spans="1:3">
      <c t="s" r="A111" s="3">
        <v>349</v>
      </c>
    </row>
    <row r="112" spans="1:3">
      <c t="s" r="A112" s="4">
        <v>353</v>
      </c>
      <c t="n" r="B112" s="6">
        <v>0</v>
      </c>
      <c t="n" r="C112" s="6">
        <v>0</v>
      </c>
    </row>
    <row r="113" spans="1:3">
      <c t="s" r="A113" s="4">
        <v>374</v>
      </c>
    </row>
    <row r="114" spans="1:3">
      <c t="s" r="A114" s="3">
        <v>349</v>
      </c>
    </row>
    <row r="115" spans="1:3">
      <c t="s" r="A115" s="4">
        <v>353</v>
      </c>
      <c t="n" r="B115" s="6">
        <v>0</v>
      </c>
      <c t="n" r="C115" s="6">
        <v>0</v>
      </c>
    </row>
    <row r="116" spans="1:3">
      <c t="s" r="A116" s="4">
        <v>375</v>
      </c>
    </row>
    <row r="117" spans="1:3">
      <c t="s" r="A117" s="3">
        <v>349</v>
      </c>
    </row>
    <row r="118" spans="1:3">
      <c t="s" r="A118" s="4">
        <v>353</v>
      </c>
      <c t="n" r="B118" s="6">
        <v>0</v>
      </c>
      <c t="n" r="C118" s="6">
        <v>0</v>
      </c>
    </row>
    <row r="119" spans="1:3">
      <c t="s" r="A119" s="4">
        <v>376</v>
      </c>
    </row>
    <row r="120" spans="1:3">
      <c t="s" r="A120" s="3">
        <v>349</v>
      </c>
    </row>
    <row r="121" spans="1:3">
      <c t="s" r="A121" s="4">
        <v>353</v>
      </c>
      <c t="n" r="B121" s="6">
        <v>0</v>
      </c>
      <c t="n" r="C121" s="6">
        <v>0</v>
      </c>
    </row>
    <row r="122" spans="1:3">
      <c t="s" r="A122" s="4">
        <v>377</v>
      </c>
    </row>
    <row r="123" spans="1:3">
      <c t="s" r="A123" s="3">
        <v>349</v>
      </c>
    </row>
    <row r="124" spans="1:3">
      <c t="s" r="A124" s="4">
        <v>353</v>
      </c>
      <c t="n" r="B124" s="6">
        <v>0</v>
      </c>
      <c t="n" r="C124" s="6">
        <v>0</v>
      </c>
    </row>
    <row r="125" spans="1:3">
      <c t="s" r="A125" s="4">
        <v>378</v>
      </c>
    </row>
    <row r="126" spans="1:3">
      <c t="s" r="A126" s="3">
        <v>349</v>
      </c>
    </row>
    <row r="127" spans="1:3">
      <c t="s" r="A127" s="4">
        <v>353</v>
      </c>
      <c t="n" r="B127" s="6">
        <v>0</v>
      </c>
      <c t="n" r="C127" s="6">
        <v>0</v>
      </c>
    </row>
    <row r="128" spans="1:3">
      <c t="s" r="A128" s="4">
        <v>379</v>
      </c>
    </row>
    <row r="129" spans="1:3">
      <c t="s" r="A129" s="3">
        <v>349</v>
      </c>
    </row>
    <row r="130" spans="1:3">
      <c t="s" r="A130" s="4">
        <v>353</v>
      </c>
      <c t="n" r="B130" s="6">
        <v>0</v>
      </c>
      <c t="n" r="C130" s="6">
        <v>0</v>
      </c>
    </row>
    <row r="131" spans="1:3">
      <c t="s" r="A131" s="4">
        <v>380</v>
      </c>
    </row>
    <row r="132" spans="1:3">
      <c t="s" r="A132" s="3">
        <v>349</v>
      </c>
    </row>
    <row r="133" spans="1:3">
      <c t="s" r="A133" s="4">
        <v>353</v>
      </c>
      <c t="n" r="B133" s="6">
        <v>0</v>
      </c>
      <c t="n" r="C133" s="6">
        <v>0</v>
      </c>
    </row>
    <row r="134" spans="1:3">
      <c t="s" r="A134" s="4">
        <v>381</v>
      </c>
    </row>
    <row r="135" spans="1:3">
      <c t="s" r="A135" s="3">
        <v>349</v>
      </c>
    </row>
    <row r="136" spans="1:3">
      <c t="s" r="A136" s="4">
        <v>353</v>
      </c>
      <c t="n" r="B136" s="6">
        <v>0</v>
      </c>
      <c t="n" r="C136" s="6">
        <v>0</v>
      </c>
    </row>
    <row r="137" spans="1:3">
      <c t="s" r="A137" s="4">
        <v>382</v>
      </c>
    </row>
    <row r="138" spans="1:3">
      <c t="s" r="A138" s="3">
        <v>349</v>
      </c>
    </row>
    <row r="139" spans="1:3">
      <c t="s" r="A139" s="4">
        <v>353</v>
      </c>
      <c t="n" r="B139" s="7">
        <v>0</v>
      </c>
      <c t="n" r="C139"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25</v>
      </c>
    </row>
    <row r="2" spans="1:3">
      <c t="s" r="A2" s="3">
        <v>384</v>
      </c>
    </row>
    <row r="3" spans="1:3">
      <c t="s" r="A3" s="4">
        <v>385</v>
      </c>
      <c t="n" r="B3" s="7">
        <v>56927</v>
      </c>
      <c t="n" r="C3" s="7">
        <v>58577</v>
      </c>
    </row>
    <row r="4" spans="1:3">
      <c t="s" r="A4" s="4">
        <v>281</v>
      </c>
    </row>
    <row r="5" spans="1:3">
      <c t="s" r="A5" s="3">
        <v>384</v>
      </c>
    </row>
    <row r="6" spans="1:3">
      <c t="s" r="A6" s="4">
        <v>385</v>
      </c>
      <c t="n" r="B6" s="6">
        <v>50647</v>
      </c>
      <c t="n" r="C6" s="6">
        <v>52093</v>
      </c>
    </row>
    <row r="7" spans="1:3">
      <c t="s" r="A7" s="4">
        <v>282</v>
      </c>
    </row>
    <row r="8" spans="1:3">
      <c t="s" r="A8" s="3">
        <v>384</v>
      </c>
    </row>
    <row r="9" spans="1:3">
      <c t="s" r="A9" s="4">
        <v>385</v>
      </c>
      <c t="n" r="B9" s="6">
        <v>13892</v>
      </c>
      <c t="n" r="C9" s="6">
        <v>13941</v>
      </c>
    </row>
    <row r="10" spans="1:3">
      <c t="s" r="A10" s="4">
        <v>331</v>
      </c>
    </row>
    <row r="11" spans="1:3">
      <c t="s" r="A11" s="3">
        <v>384</v>
      </c>
    </row>
    <row r="12" spans="1:3">
      <c t="s" r="A12" s="4">
        <v>385</v>
      </c>
      <c t="n" r="B12" s="6">
        <v>29231</v>
      </c>
      <c t="n" r="C12" s="6">
        <v>30368</v>
      </c>
    </row>
    <row r="13" spans="1:3">
      <c t="s" r="A13" s="4">
        <v>332</v>
      </c>
    </row>
    <row r="14" spans="1:3">
      <c t="s" r="A14" s="3">
        <v>384</v>
      </c>
    </row>
    <row r="15" spans="1:3">
      <c t="s" r="A15" s="4">
        <v>385</v>
      </c>
      <c t="n" r="B15" s="6">
        <v>7006</v>
      </c>
      <c t="n" r="C15" s="6">
        <v>7592</v>
      </c>
    </row>
    <row r="16" spans="1:3">
      <c t="s" r="A16" s="4">
        <v>285</v>
      </c>
    </row>
    <row r="17" spans="1:3">
      <c t="s" r="A17" s="3">
        <v>384</v>
      </c>
    </row>
    <row r="18" spans="1:3">
      <c t="s" r="A18" s="4">
        <v>385</v>
      </c>
      <c t="n" r="B18" s="6">
        <v>187</v>
      </c>
      <c t="n" r="C18" s="6">
        <v>192</v>
      </c>
    </row>
    <row r="19" spans="1:3">
      <c t="s" r="A19" s="4">
        <v>286</v>
      </c>
    </row>
    <row r="20" spans="1:3">
      <c t="s" r="A20" s="3">
        <v>384</v>
      </c>
    </row>
    <row r="21" spans="1:3">
      <c t="s" r="A21" s="4">
        <v>385</v>
      </c>
      <c t="n" r="B21" s="6">
        <v>331</v>
      </c>
    </row>
    <row r="22" spans="1:3">
      <c t="s" r="A22" s="4">
        <v>287</v>
      </c>
    </row>
    <row r="23" spans="1:3">
      <c t="s" r="A23" s="3">
        <v>384</v>
      </c>
    </row>
    <row r="24" spans="1:3">
      <c t="s" r="A24" s="4">
        <v>385</v>
      </c>
      <c t="n" r="B24" s="6">
        <v>6280</v>
      </c>
      <c t="n" r="C24" s="6">
        <v>6484</v>
      </c>
    </row>
    <row r="25" spans="1:3">
      <c t="s" r="A25" s="4">
        <v>288</v>
      </c>
    </row>
    <row r="26" spans="1:3">
      <c t="s" r="A26" s="3">
        <v>384</v>
      </c>
    </row>
    <row r="27" spans="1:3">
      <c t="s" r="A27" s="4">
        <v>385</v>
      </c>
      <c t="n" r="B27" s="6">
        <v>4243</v>
      </c>
      <c t="n" r="C27" s="6">
        <v>4574</v>
      </c>
    </row>
    <row r="28" spans="1:3">
      <c t="s" r="A28" s="4">
        <v>289</v>
      </c>
    </row>
    <row r="29" spans="1:3">
      <c t="s" r="A29" s="3">
        <v>384</v>
      </c>
    </row>
    <row r="30" spans="1:3">
      <c t="s" r="A30" s="4">
        <v>385</v>
      </c>
      <c t="n" r="B30" s="6">
        <v>1356</v>
      </c>
      <c t="n" r="C30" s="6">
        <v>1112</v>
      </c>
    </row>
    <row r="31" spans="1:3">
      <c t="s" r="A31" s="4">
        <v>290</v>
      </c>
    </row>
    <row r="32" spans="1:3">
      <c t="s" r="A32" s="3">
        <v>384</v>
      </c>
    </row>
    <row r="33" spans="1:3">
      <c t="s" r="A33" s="4">
        <v>385</v>
      </c>
      <c t="n" r="B33" s="6">
        <v>678</v>
      </c>
      <c t="n" r="C33" s="6">
        <v>798</v>
      </c>
    </row>
    <row r="34" spans="1:3">
      <c t="s" r="A34" s="4">
        <v>291</v>
      </c>
    </row>
    <row r="35" spans="1:3">
      <c t="s" r="A35" s="3">
        <v>384</v>
      </c>
    </row>
    <row r="36" spans="1:3">
      <c t="s" r="A36" s="4">
        <v>385</v>
      </c>
      <c t="n" r="B36" s="6">
        <v>3</v>
      </c>
    </row>
    <row r="37" spans="1:3">
      <c t="s" r="A37" s="4">
        <v>386</v>
      </c>
    </row>
    <row r="38" spans="1:3">
      <c t="s" r="A38" s="3">
        <v>384</v>
      </c>
    </row>
    <row r="39" spans="1:3">
      <c t="s" r="A39" s="4">
        <v>385</v>
      </c>
      <c t="n" r="B39" s="6">
        <v>55485</v>
      </c>
      <c t="n" r="C39" s="6">
        <v>57132</v>
      </c>
    </row>
    <row r="40" spans="1:3">
      <c t="s" r="A40" s="4">
        <v>387</v>
      </c>
    </row>
    <row r="41" spans="1:3">
      <c t="s" r="A41" s="3">
        <v>384</v>
      </c>
    </row>
    <row r="42" spans="1:3">
      <c t="s" r="A42" s="4">
        <v>385</v>
      </c>
      <c t="n" r="B42" s="6">
        <v>13892</v>
      </c>
      <c t="n" r="C42" s="6">
        <v>13941</v>
      </c>
    </row>
    <row r="43" spans="1:3">
      <c t="s" r="A43" s="4">
        <v>388</v>
      </c>
    </row>
    <row r="44" spans="1:3">
      <c t="s" r="A44" s="3">
        <v>384</v>
      </c>
    </row>
    <row r="45" spans="1:3">
      <c t="s" r="A45" s="4">
        <v>385</v>
      </c>
      <c t="n" r="B45" s="6">
        <v>28135</v>
      </c>
      <c t="n" r="C45" s="6">
        <v>29269</v>
      </c>
    </row>
    <row r="46" spans="1:3">
      <c t="s" r="A46" s="4">
        <v>389</v>
      </c>
    </row>
    <row r="47" spans="1:3">
      <c t="s" r="A47" s="3">
        <v>384</v>
      </c>
    </row>
    <row r="48" spans="1:3">
      <c t="s" r="A48" s="4">
        <v>385</v>
      </c>
      <c t="n" r="B48" s="6">
        <v>6660</v>
      </c>
      <c t="n" r="C48" s="6">
        <v>7246</v>
      </c>
    </row>
    <row r="49" spans="1:3">
      <c t="s" r="A49" s="4">
        <v>390</v>
      </c>
    </row>
    <row r="50" spans="1:3">
      <c t="s" r="A50" s="3">
        <v>384</v>
      </c>
    </row>
    <row r="51" spans="1:3">
      <c t="s" r="A51" s="4">
        <v>385</v>
      </c>
      <c t="n" r="B51" s="6">
        <v>187</v>
      </c>
      <c t="n" r="C51" s="6">
        <v>192</v>
      </c>
    </row>
    <row r="52" spans="1:3">
      <c t="s" r="A52" s="4">
        <v>391</v>
      </c>
    </row>
    <row r="53" spans="1:3">
      <c t="s" r="A53" s="3">
        <v>384</v>
      </c>
    </row>
    <row r="54" spans="1:3">
      <c t="s" r="A54" s="4">
        <v>385</v>
      </c>
      <c t="n" r="B54" s="6">
        <v>331</v>
      </c>
    </row>
    <row r="55" spans="1:3">
      <c t="s" r="A55" s="4">
        <v>392</v>
      </c>
    </row>
    <row r="56" spans="1:3">
      <c t="s" r="A56" s="3">
        <v>384</v>
      </c>
    </row>
    <row r="57" spans="1:3">
      <c t="s" r="A57" s="4">
        <v>385</v>
      </c>
      <c t="n" r="B57" s="6">
        <v>4243</v>
      </c>
      <c t="n" r="C57" s="6">
        <v>4574</v>
      </c>
    </row>
    <row r="58" spans="1:3">
      <c t="s" r="A58" s="4">
        <v>393</v>
      </c>
    </row>
    <row r="59" spans="1:3">
      <c t="s" r="A59" s="3">
        <v>384</v>
      </c>
    </row>
    <row r="60" spans="1:3">
      <c t="s" r="A60" s="4">
        <v>385</v>
      </c>
      <c t="n" r="B60" s="6">
        <v>1356</v>
      </c>
      <c t="n" r="C60" s="6">
        <v>1112</v>
      </c>
    </row>
    <row r="61" spans="1:3">
      <c t="s" r="A61" s="4">
        <v>394</v>
      </c>
    </row>
    <row r="62" spans="1:3">
      <c t="s" r="A62" s="3">
        <v>384</v>
      </c>
    </row>
    <row r="63" spans="1:3">
      <c t="s" r="A63" s="4">
        <v>385</v>
      </c>
      <c t="n" r="B63" s="6">
        <v>678</v>
      </c>
      <c t="n" r="C63" s="6">
        <v>798</v>
      </c>
    </row>
    <row r="64" spans="1:3">
      <c t="s" r="A64" s="4">
        <v>395</v>
      </c>
    </row>
    <row r="65" spans="1:3">
      <c t="s" r="A65" s="3">
        <v>384</v>
      </c>
    </row>
    <row r="66" spans="1:3">
      <c t="s" r="A66" s="4">
        <v>385</v>
      </c>
      <c t="n" r="B66" s="6">
        <v>3</v>
      </c>
    </row>
    <row r="67" spans="1:3">
      <c t="s" r="A67" s="4">
        <v>396</v>
      </c>
    </row>
    <row r="68" spans="1:3">
      <c t="s" r="A68" s="3">
        <v>384</v>
      </c>
    </row>
    <row r="69" spans="1:3">
      <c t="s" r="A69" s="4">
        <v>385</v>
      </c>
      <c t="n" r="B69" s="6">
        <v>1442</v>
      </c>
      <c t="n" r="C69" s="6">
        <v>1445</v>
      </c>
    </row>
    <row r="70" spans="1:3">
      <c t="s" r="A70" s="4">
        <v>397</v>
      </c>
    </row>
    <row r="71" spans="1:3">
      <c t="s" r="A71" s="3">
        <v>384</v>
      </c>
    </row>
    <row r="72" spans="1:3">
      <c t="s" r="A72" s="4">
        <v>385</v>
      </c>
      <c t="n" r="B72" s="6">
        <v>1096</v>
      </c>
      <c t="n" r="C72" s="6">
        <v>1099</v>
      </c>
    </row>
    <row r="73" spans="1:3">
      <c t="s" r="A73" s="4">
        <v>398</v>
      </c>
    </row>
    <row r="74" spans="1:3">
      <c t="s" r="A74" s="3">
        <v>384</v>
      </c>
    </row>
    <row r="75" spans="1:3">
      <c t="s" r="A75" s="4">
        <v>385</v>
      </c>
      <c t="n" r="B75" s="7">
        <v>346</v>
      </c>
      <c t="n" r="C75" s="7">
        <v>3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s>
  <sheetData>
    <row r="1" spans="1:4">
      <c t="s" r="A1" s="1">
        <v>399</v>
      </c>
      <c t="s" r="B1" s="2">
        <v>1</v>
      </c>
      <c t="s" r="D1" s="2">
        <v>223</v>
      </c>
    </row>
    <row r="2" spans="1:4">
      <c t="s" r="B2" s="2">
        <v>400</v>
      </c>
      <c t="s" r="C2" s="2">
        <v>401</v>
      </c>
      <c t="s" r="D2" s="2">
        <v>402</v>
      </c>
    </row>
    <row r="3" spans="1:4">
      <c t="s" r="A3" s="3">
        <v>403</v>
      </c>
    </row>
    <row r="4" spans="1:4">
      <c t="s" r="A4" s="4">
        <v>404</v>
      </c>
      <c t="n" r="B4" s="7">
        <v>1670</v>
      </c>
      <c t="n" r="C4" s="7">
        <v>2408</v>
      </c>
    </row>
    <row r="5" spans="1:4">
      <c t="s" r="A5" s="4">
        <v>405</v>
      </c>
    </row>
    <row r="6" spans="1:4">
      <c t="s" r="A6" s="3">
        <v>403</v>
      </c>
    </row>
    <row r="7" spans="1:4">
      <c t="s" r="A7" s="4">
        <v>406</v>
      </c>
      <c t="n" r="B7" s="7">
        <v>1949</v>
      </c>
      <c t="n" r="D7" s="7">
        <v>1964</v>
      </c>
    </row>
    <row r="8" spans="1:4">
      <c t="s" r="A8" s="4">
        <v>407</v>
      </c>
      <c t="n" r="B8" s="6">
        <v>0</v>
      </c>
      <c t="n" r="D8" s="6">
        <v>0</v>
      </c>
    </row>
    <row r="9" spans="1:4">
      <c t="s" r="A9" s="4">
        <v>408</v>
      </c>
      <c t="n" r="B9" s="6">
        <v>2</v>
      </c>
      <c t="n" r="D9" s="6">
        <v>2</v>
      </c>
    </row>
    <row r="10" spans="1:4">
      <c t="s" r="A10" s="4">
        <v>409</v>
      </c>
      <c t="n" r="B10" s="7">
        <v>412</v>
      </c>
      <c t="n" r="D10" s="7">
        <v>415</v>
      </c>
    </row>
    <row r="11" spans="1:4">
      <c t="s" r="A11" s="4">
        <v>410</v>
      </c>
      <c t="n" r="B11" s="6">
        <v>1</v>
      </c>
      <c t="n" r="D11" s="6">
        <v>1</v>
      </c>
    </row>
    <row r="12" spans="1:4">
      <c t="s" r="A12" s="4">
        <v>411</v>
      </c>
      <c t="n" r="B12" s="7">
        <v>66</v>
      </c>
      <c t="n" r="D12" s="7">
        <v>69</v>
      </c>
    </row>
    <row r="13" spans="1:4">
      <c t="s" r="A13" s="4">
        <v>412</v>
      </c>
      <c t="s" r="B13" s="4">
        <v>413</v>
      </c>
    </row>
    <row r="14" spans="1:4">
      <c t="s" r="A14" s="4">
        <v>404</v>
      </c>
      <c t="n" r="B14" s="7">
        <v>346</v>
      </c>
      <c t="n" r="D14" s="6">
        <v>346</v>
      </c>
    </row>
    <row r="15" spans="1:4">
      <c t="s" r="A15" s="4">
        <v>414</v>
      </c>
      <c t="n" r="B15" s="6">
        <v>11</v>
      </c>
      <c t="n" r="D15" s="6">
        <v>119</v>
      </c>
    </row>
    <row r="16" spans="1:4">
      <c t="s" r="A16" s="4">
        <v>406</v>
      </c>
      <c t="n" r="B16" s="7">
        <v>1260</v>
      </c>
      <c t="n" r="D16" s="7">
        <v>12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15</v>
      </c>
      <c t="s" r="B1" s="2">
        <v>1</v>
      </c>
      <c t="s" r="D1" s="2">
        <v>223</v>
      </c>
    </row>
    <row r="2" spans="1:4">
      <c t="s" r="B2" s="2">
        <v>2</v>
      </c>
      <c t="s" r="C2" s="2">
        <v>73</v>
      </c>
      <c t="s" r="D2" s="2">
        <v>25</v>
      </c>
    </row>
    <row r="3" spans="1:4">
      <c t="s" r="A3" s="3">
        <v>174</v>
      </c>
    </row>
    <row r="4" spans="1:4">
      <c t="s" r="A4" s="4">
        <v>416</v>
      </c>
      <c t="n" r="B4" s="7">
        <v>-263</v>
      </c>
      <c t="n" r="C4" s="7">
        <v>-326</v>
      </c>
      <c t="n" r="D4" s="7">
        <v>-1032</v>
      </c>
    </row>
    <row r="5" spans="1:4">
      <c t="s" r="A5" s="4">
        <v>417</v>
      </c>
      <c t="n" r="B5" s="6">
        <v>659945</v>
      </c>
      <c t="n" r="C5" s="6">
        <v>663369</v>
      </c>
    </row>
    <row r="6" spans="1:4">
      <c t="s" r="A6" s="4">
        <v>418</v>
      </c>
      <c t="n" r="B6" s="8">
        <v>-0.4</v>
      </c>
      <c t="n" r="C6" s="8">
        <v>-0.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9</v>
      </c>
      <c t="s" r="B1" s="2">
        <v>2</v>
      </c>
      <c t="s" r="C1" s="2">
        <v>25</v>
      </c>
    </row>
    <row r="2" spans="1:3">
      <c t="s" r="A2" s="3">
        <v>420</v>
      </c>
    </row>
    <row r="3" spans="1:3">
      <c t="s" r="A3" s="4">
        <v>421</v>
      </c>
      <c t="n" r="B3" s="7">
        <v>8531</v>
      </c>
      <c t="n" r="C3" s="7">
        <v>10484</v>
      </c>
    </row>
    <row r="4" spans="1:3">
      <c t="s" r="A4" s="4">
        <v>249</v>
      </c>
    </row>
    <row r="5" spans="1:3">
      <c t="s" r="A5" s="3">
        <v>420</v>
      </c>
    </row>
    <row r="6" spans="1:3">
      <c t="s" r="A6" s="4">
        <v>421</v>
      </c>
      <c t="n" r="B6" s="6">
        <v>8009</v>
      </c>
      <c t="n" r="C6" s="6">
        <v>9939</v>
      </c>
    </row>
    <row r="7" spans="1:3">
      <c t="s" r="A7" s="4">
        <v>250</v>
      </c>
    </row>
    <row r="8" spans="1:3">
      <c t="s" r="A8" s="3">
        <v>420</v>
      </c>
    </row>
    <row r="9" spans="1:3">
      <c t="s" r="A9" s="4">
        <v>421</v>
      </c>
      <c t="n" r="B9" s="6">
        <v>522</v>
      </c>
      <c t="n" r="C9" s="6">
        <v>545</v>
      </c>
    </row>
    <row r="10" spans="1:3">
      <c t="s" r="A10" s="4">
        <v>422</v>
      </c>
    </row>
    <row r="11" spans="1:3">
      <c t="s" r="A11" s="3">
        <v>420</v>
      </c>
    </row>
    <row r="12" spans="1:3">
      <c t="s" r="A12" s="4">
        <v>421</v>
      </c>
      <c t="n" r="B12" s="6">
        <v>8531</v>
      </c>
      <c t="n" r="C12" s="6">
        <v>10484</v>
      </c>
    </row>
    <row r="13" spans="1:3">
      <c t="s" r="A13" s="4">
        <v>423</v>
      </c>
    </row>
    <row r="14" spans="1:3">
      <c t="s" r="A14" s="3">
        <v>420</v>
      </c>
    </row>
    <row r="15" spans="1:3">
      <c t="s" r="A15" s="4">
        <v>421</v>
      </c>
      <c t="n" r="B15" s="6">
        <v>8009</v>
      </c>
      <c t="n" r="C15" s="6">
        <v>9939</v>
      </c>
    </row>
    <row r="16" spans="1:3">
      <c t="s" r="A16" s="4">
        <v>424</v>
      </c>
    </row>
    <row r="17" spans="1:3">
      <c t="s" r="A17" s="3">
        <v>420</v>
      </c>
    </row>
    <row r="18" spans="1:3">
      <c t="s" r="A18" s="4">
        <v>421</v>
      </c>
      <c t="n" r="B18" s="6">
        <v>522</v>
      </c>
      <c t="n" r="C18" s="6">
        <v>545</v>
      </c>
    </row>
    <row r="19" spans="1:3">
      <c t="s" r="A19" s="4">
        <v>425</v>
      </c>
    </row>
    <row r="20" spans="1:3">
      <c t="s" r="A20" s="3">
        <v>420</v>
      </c>
    </row>
    <row r="21" spans="1:3">
      <c t="s" r="A21" s="4">
        <v>421</v>
      </c>
      <c t="n" r="B21" s="6">
        <v>8531</v>
      </c>
      <c t="n" r="C21" s="6">
        <v>10484</v>
      </c>
    </row>
    <row r="22" spans="1:3">
      <c t="s" r="A22" s="4">
        <v>426</v>
      </c>
    </row>
    <row r="23" spans="1:3">
      <c t="s" r="A23" s="3">
        <v>420</v>
      </c>
    </row>
    <row r="24" spans="1:3">
      <c t="s" r="A24" s="4">
        <v>421</v>
      </c>
      <c t="n" r="B24" s="6">
        <v>8009</v>
      </c>
      <c t="n" r="C24" s="6">
        <v>9939</v>
      </c>
    </row>
    <row r="25" spans="1:3">
      <c t="s" r="A25" s="4">
        <v>427</v>
      </c>
    </row>
    <row r="26" spans="1:3">
      <c t="s" r="A26" s="3">
        <v>420</v>
      </c>
    </row>
    <row r="27" spans="1:3">
      <c t="s" r="A27" s="4">
        <v>421</v>
      </c>
      <c t="n" r="B27" s="7">
        <v>522</v>
      </c>
      <c t="n" r="C27" s="7">
        <v>5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28</v>
      </c>
      <c t="s" r="B1" s="2">
        <v>1</v>
      </c>
      <c t="s" r="C1" s="2">
        <v>223</v>
      </c>
    </row>
    <row r="2" spans="1:3">
      <c t="s" r="B2" s="2">
        <v>2</v>
      </c>
      <c t="s" r="C2" s="2">
        <v>25</v>
      </c>
    </row>
    <row r="3" spans="1:3">
      <c t="s" r="A3" s="3">
        <v>177</v>
      </c>
    </row>
    <row r="4" spans="1:3">
      <c t="s" r="A4" s="4">
        <v>429</v>
      </c>
      <c t="n" r="B4" s="7">
        <v>0</v>
      </c>
      <c t="n" r="C4"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0</v>
      </c>
      <c t="s" r="B1" s="2">
        <v>2</v>
      </c>
      <c t="s" r="C1" s="2">
        <v>25</v>
      </c>
      <c t="s" r="D1" s="2">
        <v>73</v>
      </c>
    </row>
    <row r="2" spans="1:4">
      <c t="s" r="A2" s="3">
        <v>420</v>
      </c>
    </row>
    <row r="3" spans="1:4">
      <c t="s" r="A3" s="4">
        <v>431</v>
      </c>
      <c t="n" r="B3" s="7">
        <v>3574</v>
      </c>
      <c t="n" r="C3" s="7">
        <v>3589</v>
      </c>
      <c t="n" r="D3" s="7">
        <v>5158</v>
      </c>
    </row>
    <row r="4" spans="1:4">
      <c t="s" r="A4" s="4">
        <v>432</v>
      </c>
      <c t="n" r="B4" s="6">
        <v>476</v>
      </c>
      <c t="n" r="C4" s="6">
        <v>476</v>
      </c>
    </row>
    <row r="5" spans="1:4">
      <c t="s" r="A5" s="4">
        <v>433</v>
      </c>
    </row>
    <row r="6" spans="1:4">
      <c t="s" r="A6" s="3">
        <v>420</v>
      </c>
    </row>
    <row r="7" spans="1:4">
      <c t="s" r="A7" s="4">
        <v>432</v>
      </c>
      <c t="n" r="B7" s="6">
        <v>87</v>
      </c>
      <c t="n" r="C7" s="6">
        <v>54</v>
      </c>
    </row>
    <row r="8" spans="1:4">
      <c t="s" r="A8" s="4">
        <v>434</v>
      </c>
    </row>
    <row r="9" spans="1:4">
      <c t="s" r="A9" s="3">
        <v>420</v>
      </c>
    </row>
    <row r="10" spans="1:4">
      <c t="s" r="A10" s="4">
        <v>431</v>
      </c>
      <c t="n" r="B10" s="6">
        <v>1402</v>
      </c>
      <c t="n" r="C10" s="6">
        <v>1402</v>
      </c>
    </row>
    <row r="11" spans="1:4">
      <c t="s" r="A11" s="4">
        <v>432</v>
      </c>
      <c t="n" r="B11" s="6">
        <v>87</v>
      </c>
      <c t="n" r="C11" s="6">
        <v>87</v>
      </c>
    </row>
    <row r="12" spans="1:4">
      <c t="s" r="A12" s="4">
        <v>435</v>
      </c>
    </row>
    <row r="13" spans="1:4">
      <c t="s" r="A13" s="3">
        <v>420</v>
      </c>
    </row>
    <row r="14" spans="1:4">
      <c t="s" r="A14" s="4">
        <v>431</v>
      </c>
      <c t="n" r="B14" s="6">
        <v>725</v>
      </c>
      <c t="n" r="C14" s="6">
        <v>725</v>
      </c>
    </row>
    <row r="15" spans="1:4">
      <c t="s" r="A15" s="4">
        <v>436</v>
      </c>
    </row>
    <row r="16" spans="1:4">
      <c t="s" r="A16" s="3">
        <v>420</v>
      </c>
    </row>
    <row r="17" spans="1:4">
      <c t="s" r="A17" s="4">
        <v>431</v>
      </c>
      <c t="n" r="B17" s="6">
        <v>677</v>
      </c>
      <c t="n" r="C17" s="6">
        <v>677</v>
      </c>
    </row>
    <row r="18" spans="1:4">
      <c t="s" r="A18" s="4">
        <v>437</v>
      </c>
    </row>
    <row r="19" spans="1:4">
      <c t="s" r="A19" s="3">
        <v>420</v>
      </c>
    </row>
    <row r="20" spans="1:4">
      <c t="s" r="A20" s="4">
        <v>432</v>
      </c>
      <c t="n" r="B20" s="6">
        <v>87</v>
      </c>
      <c t="n" r="C20" s="6">
        <v>87</v>
      </c>
    </row>
    <row r="21" spans="1:4">
      <c t="s" r="A21" s="4">
        <v>438</v>
      </c>
    </row>
    <row r="22" spans="1:4">
      <c t="s" r="A22" s="3">
        <v>420</v>
      </c>
    </row>
    <row r="23" spans="1:4">
      <c t="s" r="A23" s="4">
        <v>431</v>
      </c>
      <c t="n" r="B23" s="6">
        <v>1402</v>
      </c>
      <c t="n" r="C23" s="6">
        <v>1402</v>
      </c>
    </row>
    <row r="24" spans="1:4">
      <c t="s" r="A24" s="4">
        <v>432</v>
      </c>
      <c t="n" r="B24" s="6">
        <v>87</v>
      </c>
      <c t="n" r="C24" s="6">
        <v>87</v>
      </c>
    </row>
    <row r="25" spans="1:4">
      <c t="s" r="A25" s="4">
        <v>439</v>
      </c>
    </row>
    <row r="26" spans="1:4">
      <c t="s" r="A26" s="3">
        <v>420</v>
      </c>
    </row>
    <row r="27" spans="1:4">
      <c t="s" r="A27" s="4">
        <v>431</v>
      </c>
      <c t="n" r="B27" s="6">
        <v>725</v>
      </c>
      <c t="n" r="C27" s="6">
        <v>725</v>
      </c>
    </row>
    <row r="28" spans="1:4">
      <c t="s" r="A28" s="4">
        <v>440</v>
      </c>
    </row>
    <row r="29" spans="1:4">
      <c t="s" r="A29" s="3">
        <v>420</v>
      </c>
    </row>
    <row r="30" spans="1:4">
      <c t="s" r="A30" s="4">
        <v>431</v>
      </c>
      <c t="n" r="B30" s="6">
        <v>677</v>
      </c>
      <c t="n" r="C30" s="6">
        <v>677</v>
      </c>
    </row>
    <row r="31" spans="1:4">
      <c t="s" r="A31" s="4">
        <v>441</v>
      </c>
    </row>
    <row r="32" spans="1:4">
      <c t="s" r="A32" s="3">
        <v>420</v>
      </c>
    </row>
    <row r="33" spans="1:4">
      <c t="s" r="A33" s="4">
        <v>432</v>
      </c>
      <c t="n" r="B33" s="7">
        <v>87</v>
      </c>
      <c t="n" r="C33" s="7">
        <v>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42</v>
      </c>
      <c t="s" r="B1" s="2">
        <v>1</v>
      </c>
    </row>
    <row r="2" spans="1:4">
      <c t="s" r="B2" s="2">
        <v>2</v>
      </c>
      <c t="s" r="C2" s="2">
        <v>73</v>
      </c>
      <c t="s" r="D2" s="2">
        <v>25</v>
      </c>
    </row>
    <row r="3" spans="1:4">
      <c t="s" r="A3" s="3">
        <v>443</v>
      </c>
    </row>
    <row r="4" spans="1:4">
      <c t="s" r="A4" s="4">
        <v>444</v>
      </c>
      <c t="n" r="B4" s="7">
        <v>111</v>
      </c>
      <c t="n" r="C4" s="7">
        <v>253</v>
      </c>
      <c t="n" r="D4" s="7">
        <v>119</v>
      </c>
    </row>
    <row r="5" spans="1:4">
      <c t="s" r="A5" s="4">
        <v>432</v>
      </c>
      <c t="n" r="B5" s="6">
        <v>476</v>
      </c>
      <c t="n" r="D5" s="6">
        <v>476</v>
      </c>
    </row>
    <row r="6" spans="1:4">
      <c t="s" r="A6" s="4">
        <v>433</v>
      </c>
    </row>
    <row r="7" spans="1:4">
      <c t="s" r="A7" s="3">
        <v>443</v>
      </c>
    </row>
    <row r="8" spans="1:4">
      <c t="s" r="A8" s="4">
        <v>445</v>
      </c>
      <c t="n" r="B8" s="6">
        <v>1447</v>
      </c>
      <c t="n" r="D8" s="6">
        <v>1454</v>
      </c>
    </row>
    <row r="9" spans="1:4">
      <c t="s" r="A9" s="4">
        <v>444</v>
      </c>
      <c t="n" r="B9" s="6">
        <v>45</v>
      </c>
      <c t="n" r="D9" s="6">
        <v>52</v>
      </c>
    </row>
    <row r="10" spans="1:4">
      <c t="s" r="A10" s="4">
        <v>83</v>
      </c>
      <c t="n" r="B10" s="6">
        <v>0</v>
      </c>
      <c t="n" r="C10" s="6">
        <v>0</v>
      </c>
    </row>
    <row r="11" spans="1:4">
      <c t="s" r="A11" s="4">
        <v>432</v>
      </c>
      <c t="n" r="B11" s="6">
        <v>87</v>
      </c>
      <c t="n" r="D11" s="6">
        <v>54</v>
      </c>
    </row>
    <row r="12" spans="1:4">
      <c t="s" r="A12" s="4">
        <v>446</v>
      </c>
      <c t="n" r="B12" s="6">
        <v>101</v>
      </c>
      <c t="n" r="D12" s="6">
        <v>101</v>
      </c>
    </row>
    <row r="13" spans="1:4">
      <c t="s" r="A13" s="4">
        <v>447</v>
      </c>
      <c t="n" r="B13" s="6">
        <v>14</v>
      </c>
      <c t="n" r="D13" s="7">
        <v>14</v>
      </c>
    </row>
    <row r="14" spans="1:4">
      <c t="s" r="A14" s="4">
        <v>448</v>
      </c>
      <c t="n" r="B14" s="7">
        <v>0</v>
      </c>
      <c t="n" r="C14"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72</v>
      </c>
      <c t="s" r="B1" s="2">
        <v>1</v>
      </c>
    </row>
    <row r="2" spans="1:3">
      <c t="s" r="B2" s="2">
        <v>2</v>
      </c>
      <c t="s" r="C2" s="2">
        <v>73</v>
      </c>
    </row>
    <row r="3" spans="1:3">
      <c t="s" r="A3" s="3">
        <v>74</v>
      </c>
    </row>
    <row r="4" spans="1:3">
      <c t="s" r="A4" s="4">
        <v>75</v>
      </c>
      <c t="n" r="B4" s="7">
        <v>716</v>
      </c>
      <c t="n" r="C4" s="7">
        <v>714</v>
      </c>
    </row>
    <row r="5" spans="1:3">
      <c t="s" r="A5" s="4">
        <v>76</v>
      </c>
      <c t="n" r="B5" s="6">
        <v>38</v>
      </c>
      <c t="n" r="C5" s="6">
        <v>27</v>
      </c>
    </row>
    <row r="6" spans="1:3">
      <c t="s" r="A6" s="4">
        <v>77</v>
      </c>
      <c t="n" r="B6" s="6">
        <v>21</v>
      </c>
      <c t="n" r="C6" s="6">
        <v>7</v>
      </c>
    </row>
    <row r="7" spans="1:3">
      <c t="s" r="A7" s="4">
        <v>78</v>
      </c>
      <c t="n" r="B7" s="6">
        <v>775</v>
      </c>
      <c t="n" r="C7" s="6">
        <v>748</v>
      </c>
    </row>
    <row r="8" spans="1:3">
      <c t="s" r="A8" s="3">
        <v>79</v>
      </c>
    </row>
    <row r="9" spans="1:3">
      <c t="s" r="A9" s="4">
        <v>80</v>
      </c>
      <c t="n" r="B9" s="6">
        <v>81</v>
      </c>
      <c t="n" r="C9" s="6">
        <v>94</v>
      </c>
    </row>
    <row r="10" spans="1:3">
      <c t="s" r="A10" s="4">
        <v>81</v>
      </c>
      <c t="n" r="B10" s="6">
        <v>81</v>
      </c>
      <c t="n" r="C10" s="6">
        <v>94</v>
      </c>
    </row>
    <row r="11" spans="1:3">
      <c t="s" r="A11" s="4">
        <v>82</v>
      </c>
      <c t="n" r="B11" s="6">
        <v>694</v>
      </c>
      <c t="n" r="C11" s="6">
        <v>654</v>
      </c>
    </row>
    <row r="12" spans="1:3">
      <c t="s" r="A12" s="4">
        <v>83</v>
      </c>
      <c t="n" r="B12" s="6">
        <v>0</v>
      </c>
      <c t="n" r="C12" s="6">
        <v>0</v>
      </c>
    </row>
    <row r="13" spans="1:3">
      <c t="s" r="A13" s="4">
        <v>84</v>
      </c>
      <c t="n" r="B13" s="6">
        <v>694</v>
      </c>
      <c t="n" r="C13" s="6">
        <v>654</v>
      </c>
    </row>
    <row r="14" spans="1:3">
      <c t="s" r="A14" s="3">
        <v>85</v>
      </c>
    </row>
    <row r="15" spans="1:3">
      <c t="s" r="A15" s="4">
        <v>86</v>
      </c>
      <c t="n" r="B15" s="6">
        <v>18</v>
      </c>
      <c t="n" r="C15" s="6">
        <v>18</v>
      </c>
    </row>
    <row r="16" spans="1:3">
      <c t="s" r="A16" s="4">
        <v>87</v>
      </c>
      <c t="n" r="C16" s="6">
        <v>34</v>
      </c>
    </row>
    <row r="17" spans="1:3">
      <c t="s" r="A17" s="4">
        <v>88</v>
      </c>
      <c t="n" r="B17" s="6">
        <v>11</v>
      </c>
      <c t="n" r="C17" s="6">
        <v>12</v>
      </c>
    </row>
    <row r="18" spans="1:3">
      <c t="s" r="A18" s="4">
        <v>89</v>
      </c>
      <c t="n" r="B18" s="6">
        <v>29</v>
      </c>
      <c t="n" r="C18" s="6">
        <v>64</v>
      </c>
    </row>
    <row r="19" spans="1:3">
      <c t="s" r="A19" s="3">
        <v>90</v>
      </c>
    </row>
    <row r="20" spans="1:3">
      <c t="s" r="A20" s="4">
        <v>91</v>
      </c>
      <c t="n" r="B20" s="6">
        <v>454</v>
      </c>
      <c t="n" r="C20" s="6">
        <v>494</v>
      </c>
    </row>
    <row r="21" spans="1:3">
      <c t="s" r="A21" s="4">
        <v>92</v>
      </c>
      <c t="n" r="B21" s="6">
        <v>152</v>
      </c>
      <c t="n" r="C21" s="6">
        <v>163</v>
      </c>
    </row>
    <row r="22" spans="1:3">
      <c t="s" r="A22" s="4">
        <v>93</v>
      </c>
      <c t="n" r="B22" s="6">
        <v>83</v>
      </c>
      <c t="n" r="C22" s="6">
        <v>90</v>
      </c>
    </row>
    <row r="23" spans="1:3">
      <c t="s" r="A23" s="4">
        <v>94</v>
      </c>
      <c t="n" r="B23" s="6">
        <v>146</v>
      </c>
      <c t="n" r="C23" s="6">
        <v>126</v>
      </c>
    </row>
    <row r="24" spans="1:3">
      <c t="s" r="A24" s="4">
        <v>95</v>
      </c>
      <c t="n" r="B24" s="6">
        <v>44</v>
      </c>
      <c t="n" r="C24" s="6">
        <v>47</v>
      </c>
    </row>
    <row r="25" spans="1:3">
      <c t="s" r="A25" s="4">
        <v>96</v>
      </c>
      <c t="n" r="B25" s="6">
        <v>20</v>
      </c>
      <c t="n" r="C25" s="6">
        <v>40</v>
      </c>
    </row>
    <row r="26" spans="1:3">
      <c t="s" r="A26" s="4">
        <v>88</v>
      </c>
      <c t="n" r="B26" s="6">
        <v>114</v>
      </c>
      <c t="n" r="C26" s="6">
        <v>99</v>
      </c>
    </row>
    <row r="27" spans="1:3">
      <c t="s" r="A27" s="4">
        <v>97</v>
      </c>
      <c t="n" r="B27" s="6">
        <v>1013</v>
      </c>
      <c t="n" r="C27" s="6">
        <v>1059</v>
      </c>
    </row>
    <row r="28" spans="1:3">
      <c t="s" r="A28" s="4">
        <v>98</v>
      </c>
      <c t="n" r="B28" s="6">
        <v>-290</v>
      </c>
      <c t="n" r="C28" s="6">
        <v>-341</v>
      </c>
    </row>
    <row r="29" spans="1:3">
      <c t="s" r="A29" s="4">
        <v>99</v>
      </c>
      <c t="n" r="B29" s="6">
        <v>-27</v>
      </c>
      <c t="n" r="C29" s="6">
        <v>-15</v>
      </c>
    </row>
    <row r="30" spans="1:3">
      <c t="s" r="A30" s="4">
        <v>100</v>
      </c>
      <c t="n" r="B30" s="7">
        <v>-263</v>
      </c>
      <c t="n" r="C30" s="7">
        <v>-326</v>
      </c>
    </row>
    <row r="31" spans="1:3">
      <c t="s" r="A31" s="4">
        <v>101</v>
      </c>
      <c t="n" r="B31" s="8">
        <v>-0.4</v>
      </c>
      <c t="n" r="C31" s="8">
        <v>-0.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449</v>
      </c>
      <c t="s" r="B1" s="2">
        <v>1</v>
      </c>
      <c t="s" r="C1" s="2">
        <v>223</v>
      </c>
    </row>
    <row r="2" spans="1:4">
      <c t="s" r="B2" s="2">
        <v>2</v>
      </c>
      <c t="s" r="C2" s="2">
        <v>25</v>
      </c>
      <c t="s" r="D2" s="2">
        <v>73</v>
      </c>
    </row>
    <row r="3" spans="1:4">
      <c t="s" r="A3" s="3">
        <v>450</v>
      </c>
    </row>
    <row r="4" spans="1:4">
      <c t="s" r="A4" s="4">
        <v>248</v>
      </c>
      <c t="n" r="B4" s="7">
        <v>3574</v>
      </c>
      <c t="n" r="C4" s="7">
        <v>3589</v>
      </c>
      <c t="n" r="D4" s="7">
        <v>5158</v>
      </c>
    </row>
    <row r="5" spans="1:4">
      <c t="s" r="A5" s="4">
        <v>432</v>
      </c>
      <c t="n" r="B5" s="6">
        <v>476</v>
      </c>
      <c t="n" r="C5" s="6">
        <v>476</v>
      </c>
    </row>
    <row r="6" spans="1:4">
      <c t="s" r="A6" s="4">
        <v>433</v>
      </c>
    </row>
    <row r="7" spans="1:4">
      <c t="s" r="A7" s="3">
        <v>450</v>
      </c>
    </row>
    <row r="8" spans="1:4">
      <c t="s" r="A8" s="4">
        <v>432</v>
      </c>
      <c t="n" r="B8" s="6">
        <v>87</v>
      </c>
      <c t="n" r="C8" s="6">
        <v>54</v>
      </c>
    </row>
    <row r="9" spans="1:4">
      <c t="s" r="A9" s="4">
        <v>434</v>
      </c>
    </row>
    <row r="10" spans="1:4">
      <c t="s" r="A10" s="3">
        <v>450</v>
      </c>
    </row>
    <row r="11" spans="1:4">
      <c t="s" r="A11" s="4">
        <v>248</v>
      </c>
      <c t="n" r="B11" s="6">
        <v>1402</v>
      </c>
      <c t="n" r="C11" s="6">
        <v>1402</v>
      </c>
    </row>
    <row r="12" spans="1:4">
      <c t="s" r="A12" s="4">
        <v>432</v>
      </c>
      <c t="n" r="B12" s="6">
        <v>87</v>
      </c>
      <c t="n" r="C12" s="6">
        <v>87</v>
      </c>
    </row>
    <row r="13" spans="1:4">
      <c t="s" r="A13" s="4">
        <v>435</v>
      </c>
    </row>
    <row r="14" spans="1:4">
      <c t="s" r="A14" s="3">
        <v>450</v>
      </c>
    </row>
    <row r="15" spans="1:4">
      <c t="s" r="A15" s="4">
        <v>248</v>
      </c>
      <c t="n" r="B15" s="6">
        <v>725</v>
      </c>
      <c t="n" r="C15" s="6">
        <v>725</v>
      </c>
    </row>
    <row r="16" spans="1:4">
      <c t="s" r="A16" s="4">
        <v>436</v>
      </c>
    </row>
    <row r="17" spans="1:4">
      <c t="s" r="A17" s="3">
        <v>450</v>
      </c>
    </row>
    <row r="18" spans="1:4">
      <c t="s" r="A18" s="4">
        <v>248</v>
      </c>
      <c t="n" r="B18" s="6">
        <v>677</v>
      </c>
      <c t="n" r="C18" s="6">
        <v>677</v>
      </c>
    </row>
    <row r="19" spans="1:4">
      <c t="s" r="A19" s="4">
        <v>437</v>
      </c>
    </row>
    <row r="20" spans="1:4">
      <c t="s" r="A20" s="3">
        <v>450</v>
      </c>
    </row>
    <row r="21" spans="1:4">
      <c t="s" r="A21" s="4">
        <v>432</v>
      </c>
      <c t="n" r="B21" s="6">
        <v>87</v>
      </c>
      <c t="n" r="C21" s="6">
        <v>87</v>
      </c>
    </row>
    <row r="22" spans="1:4">
      <c t="s" r="A22" s="4">
        <v>438</v>
      </c>
    </row>
    <row r="23" spans="1:4">
      <c t="s" r="A23" s="3">
        <v>450</v>
      </c>
    </row>
    <row r="24" spans="1:4">
      <c t="s" r="A24" s="4">
        <v>248</v>
      </c>
      <c t="n" r="B24" s="6">
        <v>1402</v>
      </c>
      <c t="n" r="C24" s="6">
        <v>1402</v>
      </c>
    </row>
    <row r="25" spans="1:4">
      <c t="s" r="A25" s="4">
        <v>432</v>
      </c>
      <c t="n" r="B25" s="6">
        <v>87</v>
      </c>
      <c t="n" r="C25" s="6">
        <v>87</v>
      </c>
    </row>
    <row r="26" spans="1:4">
      <c t="s" r="A26" s="4">
        <v>439</v>
      </c>
    </row>
    <row r="27" spans="1:4">
      <c t="s" r="A27" s="3">
        <v>450</v>
      </c>
    </row>
    <row r="28" spans="1:4">
      <c t="s" r="A28" s="4">
        <v>248</v>
      </c>
      <c t="n" r="B28" s="7">
        <v>725</v>
      </c>
      <c t="n" r="C28" s="6">
        <v>725</v>
      </c>
    </row>
    <row r="29" spans="1:4">
      <c t="s" r="A29" s="4">
        <v>451</v>
      </c>
      <c t="s" r="B29" s="4">
        <v>452</v>
      </c>
    </row>
    <row r="30" spans="1:4">
      <c t="s" r="A30" s="4">
        <v>453</v>
      </c>
      <c t="s" r="B30" s="4">
        <v>454</v>
      </c>
    </row>
    <row r="31" spans="1:4">
      <c t="s" r="A31" s="4">
        <v>440</v>
      </c>
    </row>
    <row r="32" spans="1:4">
      <c t="s" r="A32" s="3">
        <v>450</v>
      </c>
    </row>
    <row r="33" spans="1:4">
      <c t="s" r="A33" s="4">
        <v>248</v>
      </c>
      <c t="n" r="B33" s="7">
        <v>677</v>
      </c>
      <c t="n" r="C33" s="6">
        <v>677</v>
      </c>
    </row>
    <row r="34" spans="1:4">
      <c t="s" r="A34" s="4">
        <v>451</v>
      </c>
      <c t="s" r="B34" s="4">
        <v>452</v>
      </c>
    </row>
    <row r="35" spans="1:4">
      <c t="s" r="A35" s="4">
        <v>453</v>
      </c>
      <c t="s" r="B35" s="4">
        <v>454</v>
      </c>
    </row>
    <row r="36" spans="1:4">
      <c t="s" r="A36" s="4">
        <v>441</v>
      </c>
    </row>
    <row r="37" spans="1:4">
      <c t="s" r="A37" s="3">
        <v>450</v>
      </c>
    </row>
    <row r="38" spans="1:4">
      <c t="s" r="A38" s="4">
        <v>432</v>
      </c>
      <c t="n" r="B38" s="7">
        <v>87</v>
      </c>
      <c t="n" r="C38" s="7">
        <v>87</v>
      </c>
    </row>
    <row r="39" spans="1:4">
      <c t="s" r="A39" s="4">
        <v>451</v>
      </c>
      <c t="s" r="B39" s="4">
        <v>452</v>
      </c>
    </row>
    <row r="40" spans="1:4">
      <c t="s" r="A40" s="4">
        <v>453</v>
      </c>
      <c t="s" r="B40" s="4">
        <v>455</v>
      </c>
    </row>
    <row r="41" spans="1:4">
      <c t="s" r="A41" s="4">
        <v>456</v>
      </c>
    </row>
    <row r="42" spans="1:4">
      <c t="s" r="A42" s="3">
        <v>450</v>
      </c>
    </row>
    <row r="43" spans="1:4">
      <c t="s" r="A43" s="4">
        <v>457</v>
      </c>
      <c t="s" r="B43" s="4">
        <v>458</v>
      </c>
      <c t="s" r="C43" s="4">
        <v>458</v>
      </c>
    </row>
    <row r="44" spans="1:4">
      <c t="s" r="A44" s="4">
        <v>459</v>
      </c>
    </row>
    <row r="45" spans="1:4">
      <c t="s" r="A45" s="3">
        <v>450</v>
      </c>
    </row>
    <row r="46" spans="1:4">
      <c t="s" r="A46" s="4">
        <v>457</v>
      </c>
      <c t="s" r="B46" s="4">
        <v>460</v>
      </c>
      <c t="s" r="C46" s="4">
        <v>460</v>
      </c>
    </row>
    <row r="47" spans="1:4">
      <c t="s" r="A47" s="4">
        <v>461</v>
      </c>
    </row>
    <row r="48" spans="1:4">
      <c t="s" r="A48" s="3">
        <v>450</v>
      </c>
    </row>
    <row r="49" spans="1:4">
      <c t="s" r="A49" s="4">
        <v>457</v>
      </c>
      <c t="s" r="B49" s="4">
        <v>462</v>
      </c>
      <c t="s" r="C49" s="4">
        <v>462</v>
      </c>
    </row>
    <row r="50" spans="1:4">
      <c t="s" r="A50" s="4">
        <v>463</v>
      </c>
    </row>
    <row r="51" spans="1:4">
      <c t="s" r="A51" s="3">
        <v>450</v>
      </c>
    </row>
    <row r="52" spans="1:4">
      <c t="s" r="A52" s="4">
        <v>457</v>
      </c>
      <c t="s" r="B52" s="4">
        <v>464</v>
      </c>
      <c t="s" r="C52" s="4">
        <v>464</v>
      </c>
    </row>
    <row r="53" spans="1:4">
      <c t="s" r="A53" s="4">
        <v>465</v>
      </c>
    </row>
    <row r="54" spans="1:4">
      <c t="s" r="A54" s="3">
        <v>450</v>
      </c>
    </row>
    <row r="55" spans="1:4">
      <c t="s" r="A55" s="4">
        <v>457</v>
      </c>
      <c t="s" r="B55" s="4">
        <v>466</v>
      </c>
      <c t="s" r="C55" s="4">
        <v>466</v>
      </c>
    </row>
    <row r="56" spans="1:4">
      <c t="s" r="A56" s="4">
        <v>467</v>
      </c>
    </row>
    <row r="57" spans="1:4">
      <c t="s" r="A57" s="3">
        <v>450</v>
      </c>
    </row>
    <row r="58" spans="1:4">
      <c t="s" r="A58" s="4">
        <v>457</v>
      </c>
      <c t="s" r="B58" s="4">
        <v>468</v>
      </c>
      <c t="s" r="C58" s="4">
        <v>4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69</v>
      </c>
      <c t="s" r="B1" s="2">
        <v>2</v>
      </c>
      <c t="s" r="C1" s="2">
        <v>25</v>
      </c>
      <c t="s" r="D1" s="2">
        <v>73</v>
      </c>
      <c t="s" r="E1" s="2">
        <v>275</v>
      </c>
    </row>
    <row r="2" spans="1:5">
      <c t="s" r="A2" s="3">
        <v>443</v>
      </c>
    </row>
    <row r="3" spans="1:5">
      <c t="s" r="A3" s="4">
        <v>29</v>
      </c>
      <c t="n" r="B3" s="7">
        <v>10373</v>
      </c>
      <c t="n" r="C3" s="7">
        <v>9265</v>
      </c>
      <c t="n" r="D3" s="7">
        <v>17923</v>
      </c>
      <c t="n" r="E3" s="7">
        <v>19014</v>
      </c>
    </row>
    <row r="4" spans="1:5">
      <c t="s" r="A4" s="4">
        <v>30</v>
      </c>
      <c t="n" r="B4" s="6">
        <v>4635</v>
      </c>
      <c t="n" r="C4" s="6">
        <v>4635</v>
      </c>
    </row>
    <row r="5" spans="1:5">
      <c t="s" r="A5" s="4">
        <v>470</v>
      </c>
      <c t="n" r="B5" s="6">
        <v>8531</v>
      </c>
      <c t="n" r="C5" s="6">
        <v>10484</v>
      </c>
    </row>
    <row r="6" spans="1:5">
      <c t="s" r="A6" s="4">
        <v>471</v>
      </c>
      <c t="n" r="B6" s="6">
        <v>55863</v>
      </c>
      <c t="n" r="C6" s="6">
        <v>57536</v>
      </c>
    </row>
    <row r="7" spans="1:5">
      <c t="s" r="A7" s="4">
        <v>472</v>
      </c>
      <c t="n" r="B7" s="6">
        <v>921</v>
      </c>
      <c t="n" r="C7" s="6">
        <v>921</v>
      </c>
    </row>
    <row r="8" spans="1:5">
      <c t="s" r="A8" s="4">
        <v>36</v>
      </c>
      <c t="n" r="B8" s="6">
        <v>199</v>
      </c>
      <c t="n" r="C8" s="6">
        <v>185</v>
      </c>
    </row>
    <row r="9" spans="1:5">
      <c t="s" r="A9" s="4">
        <v>473</v>
      </c>
      <c t="n" r="B9" s="6">
        <v>38225</v>
      </c>
      <c t="n" r="C9" s="6">
        <v>38399</v>
      </c>
    </row>
    <row r="10" spans="1:5">
      <c t="s" r="A10" s="4">
        <v>474</v>
      </c>
      <c t="n" r="B10" s="6">
        <v>33436</v>
      </c>
      <c t="n" r="C10" s="6">
        <v>35158</v>
      </c>
    </row>
    <row r="11" spans="1:5">
      <c t="s" r="A11" s="4">
        <v>475</v>
      </c>
      <c t="n" r="B11" s="6">
        <v>363</v>
      </c>
      <c t="n" r="C11" s="6">
        <v>559</v>
      </c>
    </row>
    <row r="12" spans="1:5">
      <c t="s" r="A12" s="4">
        <v>476</v>
      </c>
      <c t="n" r="B12" s="6">
        <v>1</v>
      </c>
    </row>
    <row r="13" spans="1:5">
      <c t="s" r="A13" s="4">
        <v>477</v>
      </c>
    </row>
    <row r="14" spans="1:5">
      <c t="s" r="A14" s="3">
        <v>443</v>
      </c>
    </row>
    <row r="15" spans="1:5">
      <c t="s" r="A15" s="4">
        <v>29</v>
      </c>
      <c t="n" r="B15" s="6">
        <v>10373</v>
      </c>
      <c t="n" r="C15" s="6">
        <v>9265</v>
      </c>
    </row>
    <row r="16" spans="1:5">
      <c t="s" r="A16" s="4">
        <v>30</v>
      </c>
      <c t="n" r="B16" s="6">
        <v>4635</v>
      </c>
      <c t="n" r="C16" s="6">
        <v>4635</v>
      </c>
    </row>
    <row r="17" spans="1:5">
      <c t="s" r="A17" s="4">
        <v>470</v>
      </c>
      <c t="n" r="B17" s="6">
        <v>8531</v>
      </c>
      <c t="n" r="C17" s="6">
        <v>10484</v>
      </c>
    </row>
    <row r="18" spans="1:5">
      <c t="s" r="A18" s="4">
        <v>471</v>
      </c>
      <c t="n" r="B18" s="6">
        <v>55795</v>
      </c>
      <c t="n" r="C18" s="6">
        <v>57469</v>
      </c>
    </row>
    <row r="19" spans="1:5">
      <c t="s" r="A19" s="4">
        <v>36</v>
      </c>
      <c t="n" r="B19" s="6">
        <v>199</v>
      </c>
      <c t="n" r="C19" s="6">
        <v>185</v>
      </c>
    </row>
    <row r="20" spans="1:5">
      <c t="s" r="A20" s="4">
        <v>473</v>
      </c>
      <c t="n" r="B20" s="6">
        <v>38225</v>
      </c>
      <c t="n" r="C20" s="6">
        <v>38399</v>
      </c>
    </row>
    <row r="21" spans="1:5">
      <c t="s" r="A21" s="4">
        <v>474</v>
      </c>
      <c t="n" r="B21" s="6">
        <v>33452</v>
      </c>
      <c t="n" r="C21" s="6">
        <v>35024</v>
      </c>
    </row>
    <row r="22" spans="1:5">
      <c t="s" r="A22" s="4">
        <v>475</v>
      </c>
      <c t="n" r="B22" s="6">
        <v>363</v>
      </c>
      <c t="n" r="C22" s="6">
        <v>559</v>
      </c>
    </row>
    <row r="23" spans="1:5">
      <c t="s" r="A23" s="4">
        <v>476</v>
      </c>
      <c t="n" r="B23" s="6">
        <v>1</v>
      </c>
    </row>
    <row r="24" spans="1:5">
      <c t="s" r="A24" s="4">
        <v>478</v>
      </c>
    </row>
    <row r="25" spans="1:5">
      <c t="s" r="A25" s="3">
        <v>443</v>
      </c>
    </row>
    <row r="26" spans="1:5">
      <c t="s" r="A26" s="4">
        <v>29</v>
      </c>
      <c t="n" r="B26" s="6">
        <v>10373</v>
      </c>
      <c t="n" r="C26" s="6">
        <v>9265</v>
      </c>
    </row>
    <row r="27" spans="1:5">
      <c t="s" r="A27" s="4">
        <v>36</v>
      </c>
      <c t="n" r="B27" s="6">
        <v>2</v>
      </c>
      <c t="n" r="C27" s="6">
        <v>3</v>
      </c>
    </row>
    <row r="28" spans="1:5">
      <c t="s" r="A28" s="4">
        <v>473</v>
      </c>
      <c t="n" r="B28" s="6">
        <v>38225</v>
      </c>
      <c t="n" r="C28" s="6">
        <v>38399</v>
      </c>
    </row>
    <row r="29" spans="1:5">
      <c t="s" r="A29" s="4">
        <v>475</v>
      </c>
      <c t="n" r="B29" s="6">
        <v>363</v>
      </c>
      <c t="n" r="C29" s="6">
        <v>559</v>
      </c>
    </row>
    <row r="30" spans="1:5">
      <c t="s" r="A30" s="4">
        <v>479</v>
      </c>
    </row>
    <row r="31" spans="1:5">
      <c t="s" r="A31" s="3">
        <v>443</v>
      </c>
    </row>
    <row r="32" spans="1:5">
      <c t="s" r="A32" s="4">
        <v>30</v>
      </c>
      <c t="n" r="B32" s="6">
        <v>4635</v>
      </c>
      <c t="n" r="C32" s="6">
        <v>4635</v>
      </c>
    </row>
    <row r="33" spans="1:5">
      <c t="s" r="A33" s="4">
        <v>470</v>
      </c>
      <c t="n" r="B33" s="6">
        <v>8531</v>
      </c>
      <c t="n" r="C33" s="6">
        <v>10484</v>
      </c>
    </row>
    <row r="34" spans="1:5">
      <c t="s" r="A34" s="4">
        <v>36</v>
      </c>
      <c t="n" r="B34" s="6">
        <v>33</v>
      </c>
      <c t="n" r="C34" s="6">
        <v>20</v>
      </c>
    </row>
    <row r="35" spans="1:5">
      <c t="s" r="A35" s="4">
        <v>474</v>
      </c>
      <c t="n" r="B35" s="6">
        <v>33452</v>
      </c>
      <c t="n" r="C35" s="6">
        <v>35024</v>
      </c>
    </row>
    <row r="36" spans="1:5">
      <c t="s" r="A36" s="4">
        <v>476</v>
      </c>
      <c t="n" r="B36" s="6">
        <v>1</v>
      </c>
    </row>
    <row r="37" spans="1:5">
      <c t="s" r="A37" s="4">
        <v>480</v>
      </c>
    </row>
    <row r="38" spans="1:5">
      <c t="s" r="A38" s="3">
        <v>443</v>
      </c>
    </row>
    <row r="39" spans="1:5">
      <c t="s" r="A39" s="4">
        <v>471</v>
      </c>
      <c t="n" r="B39" s="6">
        <v>55795</v>
      </c>
      <c t="n" r="C39" s="6">
        <v>57469</v>
      </c>
    </row>
    <row r="40" spans="1:5">
      <c t="s" r="A40" s="4">
        <v>36</v>
      </c>
      <c t="n" r="B40" s="7">
        <v>164</v>
      </c>
      <c t="n" r="C40" s="7">
        <v>1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81</v>
      </c>
      <c t="s" r="B1" s="2">
        <v>1</v>
      </c>
    </row>
    <row r="2" spans="1:5">
      <c t="s" r="B2" s="2">
        <v>2</v>
      </c>
      <c t="s" r="C2" s="2">
        <v>482</v>
      </c>
      <c t="s" r="D2" s="2">
        <v>25</v>
      </c>
      <c t="s" r="E2" s="2">
        <v>225</v>
      </c>
    </row>
    <row r="3" spans="1:5">
      <c t="s" r="A3" s="3">
        <v>483</v>
      </c>
    </row>
    <row r="4" spans="1:5">
      <c t="s" r="A4" s="4">
        <v>484</v>
      </c>
      <c t="s" r="B4" s="4">
        <v>485</v>
      </c>
      <c t="s" r="C4" s="4">
        <v>486</v>
      </c>
    </row>
    <row r="5" spans="1:5">
      <c t="s" r="A5" s="4">
        <v>487</v>
      </c>
      <c t="s" r="B5" s="4">
        <v>488</v>
      </c>
    </row>
    <row r="6" spans="1:5">
      <c t="s" r="A6" s="4">
        <v>489</v>
      </c>
      <c t="s" r="B6" s="4">
        <v>490</v>
      </c>
    </row>
    <row r="7" spans="1:5">
      <c t="s" r="A7" s="4">
        <v>491</v>
      </c>
      <c t="s" r="B7" s="4">
        <v>492</v>
      </c>
    </row>
    <row r="8" spans="1:5">
      <c t="s" r="A8" s="4">
        <v>493</v>
      </c>
      <c t="s" r="B8" s="4">
        <v>486</v>
      </c>
    </row>
    <row r="9" spans="1:5">
      <c t="s" r="A9" s="4">
        <v>494</v>
      </c>
      <c t="s" r="B9" s="4">
        <v>239</v>
      </c>
      <c t="s" r="D9" s="4">
        <v>239</v>
      </c>
    </row>
    <row r="10" spans="1:5">
      <c t="s" r="A10" s="4">
        <v>495</v>
      </c>
      <c t="s" r="B10" s="4">
        <v>238</v>
      </c>
      <c t="s" r="D10" s="4">
        <v>238</v>
      </c>
    </row>
    <row r="11" spans="1:5">
      <c t="s" r="A11" s="4">
        <v>496</v>
      </c>
    </row>
    <row r="12" spans="1:5">
      <c t="s" r="A12" s="3">
        <v>483</v>
      </c>
    </row>
    <row r="13" spans="1:5">
      <c t="s" r="A13" s="4">
        <v>494</v>
      </c>
      <c t="s" r="E13" s="4">
        <v>239</v>
      </c>
    </row>
    <row r="14" spans="1:5">
      <c t="s" r="A14" s="4">
        <v>495</v>
      </c>
      <c t="s" r="E14" s="4">
        <v>238</v>
      </c>
    </row>
    <row r="15" spans="1:5">
      <c t="s" r="A15" s="4">
        <v>497</v>
      </c>
    </row>
    <row r="16" spans="1:5">
      <c t="s" r="A16" s="3">
        <v>483</v>
      </c>
    </row>
    <row r="17" spans="1:5">
      <c t="s" r="A17" s="4">
        <v>494</v>
      </c>
      <c t="s" r="E17" s="4">
        <v>242</v>
      </c>
    </row>
    <row r="18" spans="1:5">
      <c t="s" r="A18" s="4">
        <v>495</v>
      </c>
      <c t="s" r="E18" s="4">
        <v>241</v>
      </c>
    </row>
    <row r="19" spans="1:5">
      <c t="s" r="A19" s="4">
        <v>498</v>
      </c>
    </row>
    <row r="20" spans="1:5">
      <c t="s" r="A20" s="3">
        <v>483</v>
      </c>
    </row>
    <row r="21" spans="1:5">
      <c t="s" r="A21" s="4">
        <v>484</v>
      </c>
      <c t="s" r="B21" s="4">
        <v>4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0</v>
      </c>
      <c t="s" r="B1" s="2">
        <v>2</v>
      </c>
      <c t="s" r="C1" s="2">
        <v>25</v>
      </c>
    </row>
    <row r="2" spans="1:3">
      <c t="s" r="A2" s="3">
        <v>163</v>
      </c>
    </row>
    <row r="3" spans="1:3">
      <c t="s" r="A3" s="4">
        <v>501</v>
      </c>
      <c t="n" r="B3" s="7">
        <v>8979</v>
      </c>
      <c t="n" r="C3" s="7">
        <v>9235</v>
      </c>
    </row>
    <row r="4" spans="1:3">
      <c t="s" r="A4" s="4">
        <v>502</v>
      </c>
      <c t="n" r="B4" s="6">
        <v>8366</v>
      </c>
      <c t="n" r="C4" s="6">
        <v>8607</v>
      </c>
    </row>
    <row r="5" spans="1:3">
      <c t="s" r="A5" s="4">
        <v>503</v>
      </c>
      <c t="n" r="B5" s="6">
        <v>8366</v>
      </c>
      <c t="n" r="C5" s="6">
        <v>8607</v>
      </c>
    </row>
    <row r="6" spans="1:3">
      <c t="s" r="A6" s="4">
        <v>504</v>
      </c>
      <c t="n" r="B6" s="7">
        <v>8366</v>
      </c>
      <c t="n" r="C6" s="7">
        <v>8607</v>
      </c>
    </row>
    <row r="7" spans="1:3">
      <c t="s" r="A7" s="4">
        <v>505</v>
      </c>
      <c t="s" r="B7" s="4">
        <v>227</v>
      </c>
      <c t="s" r="C7" s="4">
        <v>227</v>
      </c>
    </row>
    <row r="8" spans="1:3">
      <c t="s" r="A8" s="4">
        <v>506</v>
      </c>
      <c t="s" r="B8" s="4">
        <v>507</v>
      </c>
      <c t="s" r="C8" s="4">
        <v>508</v>
      </c>
    </row>
    <row r="9" spans="1:3">
      <c t="s" r="A9" s="4">
        <v>509</v>
      </c>
      <c t="s" r="B9" s="4">
        <v>507</v>
      </c>
      <c t="s" r="C9" s="4">
        <v>508</v>
      </c>
    </row>
    <row r="10" spans="1:3">
      <c t="s" r="A10" s="4">
        <v>510</v>
      </c>
      <c t="s" r="B10" s="4">
        <v>229</v>
      </c>
      <c t="s" r="C10" s="4">
        <v>229</v>
      </c>
    </row>
    <row r="11" spans="1:3">
      <c t="s" r="A11" s="4">
        <v>511</v>
      </c>
      <c t="n" r="B11" s="7">
        <v>3891</v>
      </c>
      <c t="n" r="C11" s="7">
        <v>3992</v>
      </c>
    </row>
    <row r="12" spans="1:3">
      <c t="s" r="A12" s="4">
        <v>512</v>
      </c>
      <c t="n" r="B12" s="6">
        <v>2189</v>
      </c>
      <c t="n" r="C12" s="6">
        <v>2245</v>
      </c>
    </row>
    <row r="13" spans="1:3">
      <c t="s" r="A13" s="4">
        <v>513</v>
      </c>
      <c t="n" r="B13" s="6">
        <v>2919</v>
      </c>
      <c t="n" r="C13" s="6">
        <v>2994</v>
      </c>
    </row>
    <row r="14" spans="1:3">
      <c t="s" r="A14" s="4">
        <v>514</v>
      </c>
      <c t="n" r="B14" s="7">
        <v>3333</v>
      </c>
      <c t="n" r="C14" s="7">
        <v>3450</v>
      </c>
    </row>
    <row r="15" spans="1:3">
      <c t="s" r="A15" s="4">
        <v>515</v>
      </c>
      <c t="s" r="B15" s="4">
        <v>239</v>
      </c>
      <c t="s" r="C15" s="4">
        <v>239</v>
      </c>
    </row>
    <row r="16" spans="1:3">
      <c t="s" r="A16" s="4">
        <v>516</v>
      </c>
      <c t="s" r="B16" s="4">
        <v>517</v>
      </c>
      <c t="s" r="C16" s="4">
        <v>517</v>
      </c>
    </row>
    <row r="17" spans="1:3">
      <c t="s" r="A17" s="4">
        <v>518</v>
      </c>
      <c t="s" r="B17" s="4">
        <v>519</v>
      </c>
      <c t="s" r="C17" s="4">
        <v>519</v>
      </c>
    </row>
    <row r="18" spans="1:3">
      <c t="s" r="A18" s="4">
        <v>520</v>
      </c>
      <c t="s" r="B18" s="4">
        <v>521</v>
      </c>
      <c t="s" r="C18" s="4">
        <v>521</v>
      </c>
    </row>
    <row r="19" spans="1:3">
      <c t="s" r="A19" s="4">
        <v>522</v>
      </c>
      <c t="n" r="B19" s="7">
        <v>5837</v>
      </c>
      <c t="n" r="C19" s="7">
        <v>5988</v>
      </c>
    </row>
    <row r="20" spans="1:3">
      <c t="s" r="A20" s="4">
        <v>523</v>
      </c>
      <c t="n" r="B20" s="7">
        <v>6666</v>
      </c>
      <c t="n" r="C20" s="7">
        <v>6901</v>
      </c>
    </row>
    <row r="21" spans="1:3">
      <c t="s" r="A21" s="4">
        <v>522</v>
      </c>
      <c t="s" r="B21" s="4">
        <v>238</v>
      </c>
      <c t="s" r="C21" s="4">
        <v>238</v>
      </c>
    </row>
    <row r="22" spans="1:3">
      <c t="s" r="A22" s="4">
        <v>523</v>
      </c>
      <c t="s" r="B22" s="4">
        <v>239</v>
      </c>
      <c t="s" r="C22" s="4">
        <v>2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102</v>
      </c>
      <c t="s" r="B1" s="2">
        <v>1</v>
      </c>
    </row>
    <row r="2" spans="1:3">
      <c t="s" r="B2" s="2">
        <v>2</v>
      </c>
      <c t="s" r="C2" s="2">
        <v>73</v>
      </c>
    </row>
    <row r="3" spans="1:3">
      <c t="s" r="A3" s="3">
        <v>103</v>
      </c>
    </row>
    <row r="4" spans="1:3">
      <c t="s" r="A4" s="4">
        <v>100</v>
      </c>
      <c t="n" r="B4" s="7">
        <v>-263</v>
      </c>
      <c t="n" r="C4" s="7">
        <v>-326</v>
      </c>
    </row>
    <row r="5" spans="1:3">
      <c t="s" r="A5" s="3">
        <v>104</v>
      </c>
    </row>
    <row r="6" spans="1:3">
      <c t="s" r="A6" s="4">
        <v>105</v>
      </c>
      <c t="n" r="B6" s="6">
        <v>70</v>
      </c>
      <c t="n" r="C6" s="6">
        <v>38</v>
      </c>
    </row>
    <row r="7" spans="1:3">
      <c t="s" r="A7" s="4">
        <v>106</v>
      </c>
      <c t="n" r="B7" s="6">
        <v>-27</v>
      </c>
      <c t="n" r="C7" s="6">
        <v>-15</v>
      </c>
    </row>
    <row r="8" spans="1:3">
      <c t="s" r="A8" s="4">
        <v>107</v>
      </c>
      <c t="n" r="B8" s="6">
        <v>43</v>
      </c>
      <c t="n" r="C8" s="6">
        <v>23</v>
      </c>
    </row>
    <row r="9" spans="1:3">
      <c t="s" r="A9" s="4">
        <v>108</v>
      </c>
      <c t="n" r="B9" s="7">
        <v>-220</v>
      </c>
      <c t="n" r="C9" s="7">
        <v>-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4"/>
    <col customWidth="1" max="6" min="6" width="37"/>
    <col customWidth="1" max="7" min="7" width="30"/>
    <col customWidth="1" max="8" min="8" width="48"/>
    <col customWidth="1" max="9" min="9" width="44"/>
  </cols>
  <sheetData>
    <row r="1" spans="1:9">
      <c t="s" r="A1" s="1">
        <v>109</v>
      </c>
      <c t="s" r="B1" s="2">
        <v>110</v>
      </c>
      <c t="s" r="C1" s="2">
        <v>111</v>
      </c>
      <c t="s" r="D1" s="2">
        <v>112</v>
      </c>
      <c t="s" r="E1" s="2">
        <v>113</v>
      </c>
      <c t="s" r="F1" s="2">
        <v>114</v>
      </c>
      <c t="s" r="G1" s="2">
        <v>115</v>
      </c>
      <c t="s" r="H1" s="2">
        <v>116</v>
      </c>
      <c t="s" r="I1" s="2">
        <v>117</v>
      </c>
    </row>
    <row r="2" spans="1:9">
      <c t="s" r="A2" s="4">
        <v>118</v>
      </c>
      <c t="n" r="B2" s="7">
        <v>8179</v>
      </c>
      <c t="n" r="C2" s="7">
        <v>20</v>
      </c>
      <c t="n" r="D2" s="7">
        <v>8233</v>
      </c>
      <c t="n" r="E2" s="7">
        <v>-462</v>
      </c>
      <c t="n" r="F2" s="7">
        <v>855</v>
      </c>
      <c t="n" r="G2" s="7">
        <v>-355</v>
      </c>
      <c t="n" r="H2" s="7">
        <v>2</v>
      </c>
      <c t="n" r="I2" s="7">
        <v>-114</v>
      </c>
    </row>
    <row r="3" spans="1:9">
      <c t="s" r="A3" s="4">
        <v>100</v>
      </c>
      <c t="n" r="B3" s="6">
        <v>-326</v>
      </c>
      <c t="n" r="F3" s="6">
        <v>-326</v>
      </c>
    </row>
    <row r="4" spans="1:9">
      <c t="s" r="A4" s="4">
        <v>119</v>
      </c>
      <c t="n" r="B4" s="6">
        <v>23</v>
      </c>
      <c t="n" r="H4" s="6">
        <v>23</v>
      </c>
    </row>
    <row r="5" spans="1:9">
      <c t="s" r="A5" s="4">
        <v>120</v>
      </c>
      <c t="n" r="B5" s="6">
        <v>7</v>
      </c>
      <c t="n" r="D5" s="6">
        <v>-8</v>
      </c>
      <c t="n" r="G5" s="6">
        <v>15</v>
      </c>
    </row>
    <row r="6" spans="1:9">
      <c t="s" r="A6" s="4">
        <v>121</v>
      </c>
      <c t="n" r="C6" s="6">
        <v>-13</v>
      </c>
      <c t="n" r="D6" s="6">
        <v>13</v>
      </c>
    </row>
    <row r="7" spans="1:9">
      <c t="s" r="A7" s="4">
        <v>122</v>
      </c>
      <c t="n" r="B7" s="6">
        <v>2504</v>
      </c>
      <c t="n" r="D7" s="6">
        <v>2504</v>
      </c>
    </row>
    <row r="8" spans="1:9">
      <c t="s" r="A8" s="4">
        <v>123</v>
      </c>
      <c t="n" r="B8" s="6">
        <v>50</v>
      </c>
      <c t="n" r="D8" s="6">
        <v>50</v>
      </c>
    </row>
    <row r="9" spans="1:9">
      <c t="s" r="A9" s="4">
        <v>124</v>
      </c>
      <c t="n" r="B9" s="6">
        <v>-273</v>
      </c>
      <c t="n" r="G9" s="6">
        <v>-273</v>
      </c>
    </row>
    <row r="10" spans="1:9">
      <c t="s" r="A10" s="4">
        <v>125</v>
      </c>
      <c t="n" r="D10" s="6">
        <v>-462</v>
      </c>
      <c t="n" r="E10" s="6">
        <v>462</v>
      </c>
    </row>
    <row r="11" spans="1:9">
      <c t="s" r="A11" s="4">
        <v>126</v>
      </c>
      <c t="n" r="B11" s="6">
        <v>-3</v>
      </c>
      <c t="n" r="I11" s="6">
        <v>-3</v>
      </c>
    </row>
    <row r="12" spans="1:9">
      <c t="s" r="A12" s="4">
        <v>127</v>
      </c>
      <c t="n" r="B12" s="6">
        <v>10161</v>
      </c>
      <c t="n" r="C12" s="6">
        <v>7</v>
      </c>
      <c t="n" r="D12" s="6">
        <v>10330</v>
      </c>
      <c t="n" r="F12" s="6">
        <v>529</v>
      </c>
      <c t="n" r="G12" s="6">
        <v>-613</v>
      </c>
      <c t="n" r="H12" s="6">
        <v>25</v>
      </c>
      <c t="n" r="I12" s="6">
        <v>-117</v>
      </c>
    </row>
    <row r="13" spans="1:9">
      <c t="s" r="A13" s="4">
        <v>118</v>
      </c>
      <c t="n" r="B13" s="6">
        <v>8179</v>
      </c>
      <c t="n" r="C13" s="6">
        <v>20</v>
      </c>
      <c t="n" r="D13" s="6">
        <v>8233</v>
      </c>
      <c t="n" r="E13" s="7">
        <v>-462</v>
      </c>
      <c t="n" r="F13" s="6">
        <v>855</v>
      </c>
      <c t="n" r="G13" s="6">
        <v>-355</v>
      </c>
      <c t="n" r="H13" s="6">
        <v>2</v>
      </c>
      <c t="n" r="I13" s="6">
        <v>-114</v>
      </c>
    </row>
    <row r="14" spans="1:9">
      <c t="s" r="A14" s="4">
        <v>100</v>
      </c>
      <c t="n" r="B14" s="6">
        <v>-1032</v>
      </c>
    </row>
    <row r="15" spans="1:9">
      <c t="s" r="A15" s="4">
        <v>128</v>
      </c>
      <c t="n" r="B15" s="6">
        <v>9399</v>
      </c>
      <c t="n" r="C15" s="6">
        <v>7</v>
      </c>
      <c t="n" r="D15" s="6">
        <v>10308</v>
      </c>
      <c t="n" r="F15" s="6">
        <v>-177</v>
      </c>
      <c t="n" r="G15" s="6">
        <v>-563</v>
      </c>
      <c t="n" r="H15" s="6">
        <v>-21</v>
      </c>
      <c t="n" r="I15" s="6">
        <v>-155</v>
      </c>
    </row>
    <row r="16" spans="1:9">
      <c t="s" r="A16" s="4">
        <v>100</v>
      </c>
      <c t="n" r="B16" s="6">
        <v>-263</v>
      </c>
      <c t="n" r="F16" s="6">
        <v>-263</v>
      </c>
    </row>
    <row r="17" spans="1:9">
      <c t="s" r="A17" s="4">
        <v>119</v>
      </c>
      <c t="n" r="B17" s="6">
        <v>43</v>
      </c>
      <c t="n" r="H17" s="6">
        <v>43</v>
      </c>
    </row>
    <row r="18" spans="1:9">
      <c t="s" r="A18" s="4">
        <v>120</v>
      </c>
      <c t="n" r="B18" s="6">
        <v>8</v>
      </c>
      <c t="n" r="D18" s="6">
        <v>-7</v>
      </c>
      <c t="n" r="G18" s="6">
        <v>15</v>
      </c>
    </row>
    <row r="19" spans="1:9">
      <c t="s" r="A19" s="4">
        <v>126</v>
      </c>
      <c t="n" r="B19" s="6">
        <v>-32</v>
      </c>
      <c t="n" r="I19" s="6">
        <v>-32</v>
      </c>
    </row>
    <row r="20" spans="1:9">
      <c t="s" r="A20" s="4">
        <v>129</v>
      </c>
      <c t="n" r="B20" s="7">
        <v>9155</v>
      </c>
      <c t="n" r="C20" s="7">
        <v>7</v>
      </c>
      <c t="n" r="D20" s="7">
        <v>10301</v>
      </c>
      <c t="n" r="F20" s="7">
        <v>-440</v>
      </c>
      <c t="n" r="G20" s="7">
        <v>-548</v>
      </c>
      <c t="n" r="H20" s="7">
        <v>22</v>
      </c>
      <c t="n" r="I20" s="7">
        <v>-1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0</v>
      </c>
      <c t="s" r="B1" s="2">
        <v>1</v>
      </c>
    </row>
    <row r="2" spans="1:3">
      <c t="s" r="B2" s="2">
        <v>2</v>
      </c>
      <c t="s" r="C2" s="2">
        <v>73</v>
      </c>
    </row>
    <row r="3" spans="1:3">
      <c t="s" r="A3" s="3">
        <v>131</v>
      </c>
    </row>
    <row r="4" spans="1:3">
      <c t="s" r="A4" s="4">
        <v>100</v>
      </c>
      <c t="n" r="B4" s="7">
        <v>-263</v>
      </c>
      <c t="n" r="C4" s="7">
        <v>-326</v>
      </c>
    </row>
    <row r="5" spans="1:3">
      <c t="s" r="A5" s="3">
        <v>132</v>
      </c>
    </row>
    <row r="6" spans="1:3">
      <c t="s" r="A6" s="4">
        <v>133</v>
      </c>
      <c t="n" r="B6" s="6">
        <v>21</v>
      </c>
      <c t="n" r="C6" s="6">
        <v>28</v>
      </c>
    </row>
    <row r="7" spans="1:3">
      <c t="s" r="A7" s="4">
        <v>134</v>
      </c>
      <c t="n" r="B7" s="6">
        <v>8</v>
      </c>
      <c t="n" r="C7" s="6">
        <v>7</v>
      </c>
    </row>
    <row r="8" spans="1:3">
      <c t="s" r="A8" s="4">
        <v>135</v>
      </c>
      <c t="n" r="C8" s="6">
        <v>-34</v>
      </c>
    </row>
    <row r="9" spans="1:3">
      <c t="s" r="A9" s="3">
        <v>136</v>
      </c>
    </row>
    <row r="10" spans="1:3">
      <c t="s" r="A10" s="4">
        <v>137</v>
      </c>
      <c t="n" r="B10" s="6">
        <v>2</v>
      </c>
      <c t="n" r="C10" s="6">
        <v>1</v>
      </c>
    </row>
    <row r="11" spans="1:3">
      <c t="s" r="A11" s="4">
        <v>36</v>
      </c>
      <c t="n" r="B11" s="6">
        <v>-14</v>
      </c>
      <c t="n" r="C11" s="6">
        <v>-9</v>
      </c>
    </row>
    <row r="12" spans="1:3">
      <c t="s" r="A12" s="4">
        <v>37</v>
      </c>
      <c t="n" r="B12" s="6">
        <v>-106</v>
      </c>
      <c t="n" r="C12" s="6">
        <v>825</v>
      </c>
    </row>
    <row r="13" spans="1:3">
      <c t="s" r="A13" s="4">
        <v>47</v>
      </c>
      <c t="n" r="B13" s="6">
        <v>-18</v>
      </c>
      <c t="n" r="C13" s="6">
        <v>-32</v>
      </c>
    </row>
    <row r="14" spans="1:3">
      <c t="s" r="A14" s="4">
        <v>138</v>
      </c>
      <c t="n" r="B14" s="6">
        <v>-370</v>
      </c>
      <c t="n" r="C14" s="6">
        <v>460</v>
      </c>
    </row>
    <row r="15" spans="1:3">
      <c t="s" r="A15" s="3">
        <v>139</v>
      </c>
    </row>
    <row r="16" spans="1:3">
      <c t="s" r="A16" s="4">
        <v>140</v>
      </c>
      <c t="n" r="B16" s="6">
        <v>23</v>
      </c>
      <c t="n" r="C16" s="6">
        <v>33</v>
      </c>
    </row>
    <row r="17" spans="1:3">
      <c t="s" r="A17" s="4">
        <v>141</v>
      </c>
      <c t="n" r="B17" s="6">
        <v>3000</v>
      </c>
      <c t="n" r="C17" s="6">
        <v>1000</v>
      </c>
    </row>
    <row r="18" spans="1:3">
      <c t="s" r="A18" s="4">
        <v>142</v>
      </c>
      <c t="n" r="B18" s="6">
        <v>980</v>
      </c>
    </row>
    <row r="19" spans="1:3">
      <c t="s" r="A19" s="4">
        <v>143</v>
      </c>
      <c t="n" r="B19" s="6">
        <v>-1000</v>
      </c>
      <c t="n" r="C19" s="6">
        <v>-3000</v>
      </c>
    </row>
    <row r="20" spans="1:3">
      <c t="s" r="A20" s="4">
        <v>144</v>
      </c>
      <c t="n" r="B20" s="6">
        <v>-980</v>
      </c>
    </row>
    <row r="21" spans="1:3">
      <c t="s" r="A21" s="4">
        <v>145</v>
      </c>
      <c t="n" r="B21" s="6">
        <v>1670</v>
      </c>
      <c t="n" r="C21" s="6">
        <v>2408</v>
      </c>
    </row>
    <row r="22" spans="1:3">
      <c t="s" r="A22" s="4">
        <v>146</v>
      </c>
      <c t="n" r="C22" s="6">
        <v>90</v>
      </c>
    </row>
    <row r="23" spans="1:3">
      <c t="s" r="A23" s="4">
        <v>147</v>
      </c>
      <c t="n" r="B23" s="6">
        <v>-123</v>
      </c>
      <c t="n" r="C23" s="6">
        <v>-4</v>
      </c>
    </row>
    <row r="24" spans="1:3">
      <c t="s" r="A24" s="4">
        <v>148</v>
      </c>
      <c t="n" r="B24" s="6">
        <v>3570</v>
      </c>
      <c t="n" r="C24" s="6">
        <v>527</v>
      </c>
    </row>
    <row r="25" spans="1:3">
      <c t="s" r="A25" s="3">
        <v>149</v>
      </c>
    </row>
    <row r="26" spans="1:3">
      <c t="s" r="A26" s="4">
        <v>150</v>
      </c>
      <c t="n" r="B26" s="6">
        <v>-1896</v>
      </c>
      <c t="n" r="C26" s="6">
        <v>-4414</v>
      </c>
    </row>
    <row r="27" spans="1:3">
      <c t="s" r="A27" s="4">
        <v>122</v>
      </c>
      <c t="n" r="C27" s="6">
        <v>2504</v>
      </c>
    </row>
    <row r="28" spans="1:3">
      <c t="s" r="A28" s="4">
        <v>123</v>
      </c>
      <c t="n" r="C28" s="6">
        <v>50</v>
      </c>
    </row>
    <row r="29" spans="1:3">
      <c t="s" r="A29" s="4">
        <v>151</v>
      </c>
      <c t="n" r="B29" s="6">
        <v>-196</v>
      </c>
      <c t="n" r="C29" s="6">
        <v>-218</v>
      </c>
    </row>
    <row r="30" spans="1:3">
      <c t="s" r="A30" s="4">
        <v>152</v>
      </c>
      <c t="n" r="B30" s="6">
        <v>-2092</v>
      </c>
      <c t="n" r="C30" s="6">
        <v>-2078</v>
      </c>
    </row>
    <row r="31" spans="1:3">
      <c t="s" r="A31" s="4">
        <v>153</v>
      </c>
      <c t="n" r="B31" s="6">
        <v>1108</v>
      </c>
      <c t="n" r="C31" s="6">
        <v>-1091</v>
      </c>
    </row>
    <row r="32" spans="1:3">
      <c t="s" r="A32" s="4">
        <v>154</v>
      </c>
      <c t="n" r="B32" s="6">
        <v>9265</v>
      </c>
      <c t="n" r="C32" s="6">
        <v>19014</v>
      </c>
    </row>
    <row r="33" spans="1:3">
      <c t="s" r="A33" s="4">
        <v>155</v>
      </c>
      <c t="n" r="B33" s="6">
        <v>10373</v>
      </c>
      <c t="n" r="C33" s="6">
        <v>17923</v>
      </c>
    </row>
    <row r="34" spans="1:3">
      <c t="s" r="A34" s="3">
        <v>156</v>
      </c>
    </row>
    <row r="35" spans="1:3">
      <c t="s" r="A35" s="4">
        <v>157</v>
      </c>
      <c t="n" r="B35" s="7">
        <v>80</v>
      </c>
      <c t="n" r="C35" s="6">
        <v>93</v>
      </c>
    </row>
    <row r="36" spans="1:3">
      <c t="s" r="A36" s="4">
        <v>158</v>
      </c>
      <c t="n" r="C36" s="7">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Basis of Financial Statement Pr</vt:lpstr>
      <vt:lpstr>Recurring Losses</vt:lpstr>
      <vt:lpstr>New Accounting Standards</vt:lpstr>
      <vt:lpstr>Securities Available-for Sale</vt:lpstr>
      <vt:lpstr>Loans</vt:lpstr>
      <vt:lpstr>Loss Per Share</vt:lpstr>
      <vt:lpstr>Fair Value Measures</vt:lpstr>
      <vt:lpstr>Regulatory Capital Matters</vt:lpstr>
      <vt:lpstr>Subsequent Events</vt:lpstr>
      <vt:lpstr>New Accounting Standards (Polic</vt:lpstr>
      <vt:lpstr>Securities Available-for Sale (</vt:lpstr>
      <vt:lpstr>Loans (Tables)</vt:lpstr>
      <vt:lpstr>Loss Per Share (Tables)</vt:lpstr>
      <vt:lpstr>Fair Value Measures (Tables)</vt:lpstr>
      <vt:lpstr>Regulatory Capital Matters (Tab</vt:lpstr>
      <vt:lpstr>Recurring Losses - Additional I</vt:lpstr>
      <vt:lpstr>Securities Available-for Sale -</vt:lpstr>
      <vt:lpstr>Securities Available-for Sale25</vt:lpstr>
      <vt:lpstr>Securities Available-for Sale26</vt:lpstr>
      <vt:lpstr>Securities Available-for Sale27</vt:lpstr>
      <vt:lpstr>Loans - Summary of Loans Receiv</vt:lpstr>
      <vt:lpstr>Loans - Schedule of Activity in</vt:lpstr>
      <vt:lpstr>Loans - Schedule of Allowance f</vt:lpstr>
      <vt:lpstr>Loans - Summary of Loans Indivi</vt:lpstr>
      <vt:lpstr>Loans - Summary of Aging of Rec</vt:lpstr>
      <vt:lpstr>Loans - Summary of Loans Classi</vt:lpstr>
      <vt:lpstr>Loans (Troubled Debt Restructur</vt:lpstr>
      <vt:lpstr>Loss Per Share - Schedule of Re</vt:lpstr>
      <vt:lpstr>Fair Value Measures - Summary o</vt:lpstr>
      <vt:lpstr>Fair Value Measures (Assets Mea</vt:lpstr>
      <vt:lpstr>Fair Values Measures - Assets M</vt:lpstr>
      <vt:lpstr>Fair Value Measures (Assets M39</vt:lpstr>
      <vt:lpstr>Fair Value Measures - Quantitat</vt:lpstr>
      <vt:lpstr>Fair Value Measures - Carrying </vt:lpstr>
      <vt:lpstr>Regulatory Capital Matters - Ad</vt:lpstr>
      <vt:lpstr>Regulatory Capital Matters - A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0:52:59Z</dcterms:created>
  <dcterms:modified xmlns:dcterms="http://purl.org/dc/terms/" xmlns:xsi="http://www.w3.org/2001/XMLSchema-instance" xsi:type="dcterms:W3CDTF">2016-05-13T10:52:59Z</dcterms:modified>
  <dc:title xmlns:dc="http://purl.org/dc/elements/1.1/">Untitled</dc:title>
  <dc:description xmlns:dc="http://purl.org/dc/elements/1.1/"/>
  <dc:subject xmlns:dc="http://purl.org/dc/elements/1.1/"/>
  <cp:keywords/>
  <cp:category/>
</cp:coreProperties>
</file>